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Statement of Stockholders' Equi" sheetId="6" r:id="rId6"/>
    <s:sheet name="Statements of Cash Flows" sheetId="7" r:id="rId7"/>
    <s:sheet name="GENERAL ORGANIZATION AND BUSINE" sheetId="8" r:id="rId8"/>
    <s:sheet name="SUMMARY OF SIGNIFICANT ACCOUNTI" sheetId="9" r:id="rId9"/>
    <s:sheet name="CASH AND CASH EQUIVALENTS AND S" sheetId="10" r:id="rId10"/>
    <s:sheet name="STOCKHOLDERS' EQUITY" sheetId="11" r:id="rId11"/>
    <s:sheet name="STOCK OPTIONS AND WARRANTS" sheetId="12" r:id="rId12"/>
    <s:sheet name="AGREEMENTS" sheetId="13" r:id="rId13"/>
    <s:sheet name="LEGAL PROCEEDINGS" sheetId="14" r:id="rId14"/>
    <s:sheet name="COMMITMENTS AND CONTINENGIES" sheetId="15" r:id="rId15"/>
    <s:sheet name="SUMMARY OF SIGNIFICANT ACCOUN16" sheetId="16" r:id="rId16"/>
    <s:sheet name="SUMMARY OF SIGNIFICANT ACCOUN17" sheetId="17" r:id="rId17"/>
    <s:sheet name="CASH AND CASH EQUIVALENTS AND18" sheetId="18" r:id="rId18"/>
    <s:sheet name="STOCKHOLDERS' EQUITY (Tables)" sheetId="19" r:id="rId19"/>
    <s:sheet name="STOCK OPTIONS AND WARRANTS (Tab" sheetId="20" r:id="rId20"/>
    <s:sheet name="COMMITMENTS AND CONTINENGIES (T" sheetId="21" r:id="rId21"/>
    <s:sheet name="GENERAL ORGANIZATION AND BUSI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CASH AND CASH EQUIVALENTS AND27" sheetId="27" r:id="rId27"/>
    <s:sheet name="CASH AND CASH EQUIVALENTS AND28" sheetId="28" r:id="rId28"/>
    <s:sheet name="CASH AND CASH EQUIVALENTS AND29" sheetId="29" r:id="rId29"/>
    <s:sheet name="STOCKHOLDER'S EQUITY (Details)" sheetId="30" r:id="rId30"/>
    <s:sheet name="STOCKHOLDERS' EQUITY (Details T" sheetId="31" r:id="rId31"/>
    <s:sheet name="STOCK OPTIONS AND WARRANTS (Det" sheetId="32" r:id="rId32"/>
    <s:sheet name="STOCK OPTIONS AND WARRANTS (D33" sheetId="33" r:id="rId33"/>
    <s:sheet name="STOCK OPTIONS AND WARRANTS (D34" sheetId="34" r:id="rId34"/>
    <s:sheet name="STOCK OPTIONS AND WARRANTS (D35" sheetId="35" r:id="rId35"/>
    <s:sheet name="AGREEMENTS (Details Textual)" sheetId="36" r:id="rId36"/>
    <s:sheet name="LEGAL PROCEEDINGS (Details Text" sheetId="37" r:id="rId37"/>
    <s:sheet name="COMMITMENTS AND CONTINENGIES (D" sheetId="38" r:id="rId38"/>
    <s:sheet name="COMMITMENTS AND CONTINENGIES 39" sheetId="39" r:id="rId39"/>
  </s:sheets>
  <s:definedNames/>
  <s:calcPr calcId="124519" calcMode="auto" fullCalcOnLoad="1"/>
</s:workbook>
</file>

<file path=xl/sharedStrings.xml><?xml version="1.0" encoding="utf-8"?>
<sst xmlns="http://schemas.openxmlformats.org/spreadsheetml/2006/main" uniqueCount="417">
  <si>
    <t>Document And Entity Information - shares</t>
  </si>
  <si>
    <t>9 Months Ended</t>
  </si>
  <si>
    <t>Sep. 30, 2016</t>
  </si>
  <si>
    <t>Nov. 0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Lion Biotechnologies, Inc.</t>
  </si>
  <si>
    <t>Entity Central Index Key</t>
  </si>
  <si>
    <t>Current Fiscal Year End Date</t>
  </si>
  <si>
    <t>--12-31</t>
  </si>
  <si>
    <t>Entity Filer Category</t>
  </si>
  <si>
    <t>Accelerated Filer</t>
  </si>
  <si>
    <t>Trading Symbol</t>
  </si>
  <si>
    <t>LBIO</t>
  </si>
  <si>
    <t>Entity Common Stock, Shares Outstanding</t>
  </si>
  <si>
    <t>Condensed Balance Sheets - USD ($) $ in Thousands</t>
  </si>
  <si>
    <t>Dec. 31, 2015</t>
  </si>
  <si>
    <t>Current Assets</t>
  </si>
  <si>
    <t>Cash and cash equivalents</t>
  </si>
  <si>
    <t>Short-term investments</t>
  </si>
  <si>
    <t>Prepaid expenses and other current assets</t>
  </si>
  <si>
    <t>Total Current Assets</t>
  </si>
  <si>
    <t>Property and equipment, net</t>
  </si>
  <si>
    <t>Total Assets</t>
  </si>
  <si>
    <t>Current Liabilities</t>
  </si>
  <si>
    <t>Accounts payable</t>
  </si>
  <si>
    <t>Accrued expenses</t>
  </si>
  <si>
    <t>Total Current Liabilities</t>
  </si>
  <si>
    <t>Commitments and contingencies (see note 8)</t>
  </si>
  <si>
    <t xml:space="preserve"> </t>
  </si>
  <si>
    <t>Stockholders’ Equity</t>
  </si>
  <si>
    <t>Common stock, $0.000041666 par value; 150,000,000 shares authorized, 61,948,389 and 48,547,720 shares issued and outstanding, respectively</t>
  </si>
  <si>
    <t>Common stock to be issued, 303,125 shares</t>
  </si>
  <si>
    <t>Accumulated other comprehensive income</t>
  </si>
  <si>
    <t>Additional paid-in capital</t>
  </si>
  <si>
    <t>Accumulated deficit</t>
  </si>
  <si>
    <t>Total Stockholders’ Equity</t>
  </si>
  <si>
    <t>Total Liabilities and Stockholders’ Equity</t>
  </si>
  <si>
    <t>Series A Preferred Stock [Member]</t>
  </si>
  <si>
    <t>Preferred stock,Value</t>
  </si>
  <si>
    <t>Series B Preferred Stock [Member]</t>
  </si>
  <si>
    <t>Condensed Balance Sheets (Parenthetical) - USD ($)</t>
  </si>
  <si>
    <t>Common Stock, Par or Stated Value Per Share</t>
  </si>
  <si>
    <t>Common Stock, Shares Authorized</t>
  </si>
  <si>
    <t>Common Stock, Shares, Issued</t>
  </si>
  <si>
    <t>Common Stock, Shares, Outstanding</t>
  </si>
  <si>
    <t>Common Stock To Be Issued Shares</t>
  </si>
  <si>
    <t>Preferred Stock, Par or Stated Value Per Share</t>
  </si>
  <si>
    <t>Preferred Stock, Shares Authorized</t>
  </si>
  <si>
    <t>Preferred Stock, Shares Issued</t>
  </si>
  <si>
    <t>Preferred Stock, Shares Outstanding</t>
  </si>
  <si>
    <t>Preferred Stock, Redemption Amount</t>
  </si>
  <si>
    <t>Condensed Statements of Operations - USD ($) shares in Thousands, $ in Thousands</t>
  </si>
  <si>
    <t>3 Months Ended</t>
  </si>
  <si>
    <t>Sep. 30, 2015</t>
  </si>
  <si>
    <t>Revenues</t>
  </si>
  <si>
    <t>Costs and expenses</t>
  </si>
  <si>
    <t>Research and development</t>
  </si>
  <si>
    <t>General and administrative</t>
  </si>
  <si>
    <t>Total costs and expenses</t>
  </si>
  <si>
    <t>Loss from operations</t>
  </si>
  <si>
    <t>Other income</t>
  </si>
  <si>
    <t>Interest income</t>
  </si>
  <si>
    <t>Net Loss</t>
  </si>
  <si>
    <t>Deemed dividend related to beneficial conversion feature of convertible preferred stock</t>
  </si>
  <si>
    <t>Net loss Attributable to Common Stockholders</t>
  </si>
  <si>
    <t>Net Loss Per Common Share, Basic and Diluted</t>
  </si>
  <si>
    <t>Weighted-Average Common Shares Outstanding, Basic and Diluted</t>
  </si>
  <si>
    <t>Condensed Statements of Comprehensive Loss - USD ($) $ in Thousands</t>
  </si>
  <si>
    <t>Other comprehensive income:</t>
  </si>
  <si>
    <t>Unrealized gain on short-term investments</t>
  </si>
  <si>
    <t>Comprehensive Loss</t>
  </si>
  <si>
    <t>Statement of Stockholders' Equity - 9 months ended Sep. 30, 2016 - USD ($) $ in Thousands</t>
  </si>
  <si>
    <t>Total</t>
  </si>
  <si>
    <t>Common Stock [Member]</t>
  </si>
  <si>
    <t>Common Stock to be Issued [Member]</t>
  </si>
  <si>
    <t>Additional Paid-in Capital [Member]</t>
  </si>
  <si>
    <t>Accumulated Other Comprehensive Income [Member]</t>
  </si>
  <si>
    <t>Accumulated Deficit [Member]</t>
  </si>
  <si>
    <t>Beginning Balance at Dec. 31, 2015</t>
  </si>
  <si>
    <t>Beginning Balance (in Shares) at Dec. 31, 2015</t>
  </si>
  <si>
    <t>Stock-based compensation expense</t>
  </si>
  <si>
    <t>Tax payments related to shares witheld for vested restricted stock awards</t>
  </si>
  <si>
    <t>Common stock issued upon exercise of warrants</t>
  </si>
  <si>
    <t>Common stock issued upon exercise of warrants (in Shares)</t>
  </si>
  <si>
    <t>Common stock issued upon exercise of stock options</t>
  </si>
  <si>
    <t>Common stock issued upon exercise of stock options (in shares)</t>
  </si>
  <si>
    <t>Common stock sold in private placement, net of offering costs</t>
  </si>
  <si>
    <t>Common stock sold in private placement, net of offering costs (in shares)</t>
  </si>
  <si>
    <t>Preferred stock sold in private placement, net of offering costs</t>
  </si>
  <si>
    <t>Preferred stock sold in private placement, net of offering costs (in shares)</t>
  </si>
  <si>
    <t>Conversion of convertible preferred stock into common stock</t>
  </si>
  <si>
    <t>Conversion of convertible preferred stock into common stock (in Shares)</t>
  </si>
  <si>
    <t>Cancellation of restricted shares</t>
  </si>
  <si>
    <t>Cancellation of restricted shares (in shares)</t>
  </si>
  <si>
    <t>Beneficial conversion feature of preferred stock</t>
  </si>
  <si>
    <t>Deemed dividend on beneficial conversion feature of preferred stock</t>
  </si>
  <si>
    <t>Ending Balance at Sep. 30, 2016</t>
  </si>
  <si>
    <t>Ending Balance (in Shares) at Sep. 30, 2016</t>
  </si>
  <si>
    <t>Statements of Cash Flows - USD ($) $ in Thousands</t>
  </si>
  <si>
    <t>Cash Flows From Operating Activities</t>
  </si>
  <si>
    <t>Net loss</t>
  </si>
  <si>
    <t>Adjustments to reconcile net loss to net cash used in operating activities:</t>
  </si>
  <si>
    <t>Depreciation and amortization</t>
  </si>
  <si>
    <t>Amortization of premium on investments</t>
  </si>
  <si>
    <t>Changes in assets and liabilities:</t>
  </si>
  <si>
    <t>Accounts payable and accrued expenses</t>
  </si>
  <si>
    <t>Net Cash Used In Operating Activities</t>
  </si>
  <si>
    <t>Cash Flows From Investing Activities</t>
  </si>
  <si>
    <t>Purchase of short- term investments</t>
  </si>
  <si>
    <t>Maturities of short- term investments</t>
  </si>
  <si>
    <t>Purchase of property and equipment</t>
  </si>
  <si>
    <t>Net Cash Used In Investing Activities</t>
  </si>
  <si>
    <t>Cash Flows From Financing Activities</t>
  </si>
  <si>
    <t>Proceeds from the issuance of common stock upon exercise of warrants</t>
  </si>
  <si>
    <t>Proceeds from the issuance of common stock upon exercise of options</t>
  </si>
  <si>
    <t>Proceeds from the issuance of preferred and common stock, net</t>
  </si>
  <si>
    <t>Net Cash Provided By Financing Activities</t>
  </si>
  <si>
    <t>Net increase (decrease) in cash and cash equivalents</t>
  </si>
  <si>
    <t>Cash and Cash Equivalents, Beginning of Period</t>
  </si>
  <si>
    <t>Cash and Cash Equivalents, End of Period</t>
  </si>
  <si>
    <t>Supplemental Disclosures of Cash Flow Information:</t>
  </si>
  <si>
    <t>Deemed dividend related to a beneficial conversion feature</t>
  </si>
  <si>
    <t>GENERAL ORGANIZATION AND BUSINESS</t>
  </si>
  <si>
    <t>Organization, Consolidation and Presentation of Financial Statements [Abstract]</t>
  </si>
  <si>
    <t xml:space="preserve"> NOTE 1. GENERAL ORGANIZATION AND BUSINESS Lion Biotechnologies, Inc. (the “Company,” “we,” “us” or “our”) is a biotechnology company focused on developing in order to commercialize adoptive cell therapy (ACT) using autologous tumor infiltrating lymphocytes (TIL) for the treatment of metastatic melanoma and other solid tumor cancers. ACT utilizes T-cells harvested from a patient to treat cancer in that patient. TIL, a kind of anti-tumor T-cells that are naturally present in a patient’s tumors, are collected from individual patient tumor samples. The TIL are then expanded ex vivo and then infused back into the patient to fight their tumor. Basis of Presentation of Unaudited Condensed Financial Information The unaudited condensed financial statements of the Company for the three and nine months ended September 30, 2016 and 2015 have been prepared in accordance with accounting principles generally accepted in the United States of America (“GAAP”) for interim financial information and pursuant to the requirements for reporting on Form 10-Q and Regulation S-K.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5 was derived from the audited financial statements included in the Company's financial statements as of and for the year ended December 31, 2015 included in the Company’s Annual Report on Form 10-K filed with the Securities and Exchange Commission (the “SEC”) on March 11, 2016. These financial statements should be read in conjunction with that report. Reclassification Certain amounts within the condensed balance sheet for the prior periods have been reclassified to conform with the current period presentation. These reclassifications had no impact on the Company's previously reported financial position or net loss. Liquidity We are currently engaged in the development of therapeutics to fight cancer. We do not have any commercial products and have not yet generated any revenues from our biopharmaceutical business. We currently do not anticipate that we will generate any revenues during 2016 from the sale or licensing of any products. As shown in the accompanying condensed financial statements, we have incurred a net loss of $ 37.2 20.5 179.3 179.1 177.4 We expect to further increase our research and development activities, which will increase the amount of cash we will use during 2017. Specifically, we expect increased spending on clinical trials, research and development activities, higher payroll expenses as we increase our professional and scientific staff, as well as continuing payments under our Cooperative Research and Development Agreement (CRADA) with the National Cancer Institute (NCI) and continued and expansion of manufacturing activities. Based on the funds we have available, we believe that we have sufficient capital to fund our anticipated operating expenses for at least 12 months from the date of filing this quarterly report.</t>
  </si>
  <si>
    <t>SUMMARY OF SIGNIFICANT ACCOUNTING PRACTICES</t>
  </si>
  <si>
    <t>Accounting Policies [Abstract]</t>
  </si>
  <si>
    <t xml:space="preserve"> The Company’s short-term investments represent available-for-sale securities and are recorded at fair value with any unrealized gains and losses recorded within accumulated other comprehensiv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 No losses have been recognized for the three and nine months ended September 30, 2016 and 2015. Basic net income (loss) per share is computed using the weighted average number of common shares outstanding during the period. Diluted net income (loss) per share is computed using the weighted average number of shares of common stock outstanding during the period increased to include the number of additional shares of common stock that would have been outstanding if the potentially dilutive securities had been issued. September 30, September 30, 2016 2015 Stock options 4,945,358 2,704,195 Warrants 6,808,216 7,237,216 Series A Preferred 847,000 1,847,000 Series B Preferred 7,946,673 - Restricted stock awards 9,167 494,000 Restricted stock units 550,000 - 21,106,414 12,282,411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Under Financial Accounting Standards Board (“FASB”)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are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The Company believes the carrying amount of its financial instruments (consisting of cash and cash equivalents, accounts payable and accrued expenses) approximates fair value due to the short-term nature of such instruments. Assets at Fair Value as of September 30, 2016 Level 1 Level 2 Level 3 Total Commercial paper $ - $ 49,691 $ - $ 49,691 Corporate debt securities - 32,698 - 32,698 US Government agency securities - 3,998 - 3,998 Total $ - $ 86,387 $ - $ 86,387 Assets at Fair Value as of December 31, 2015 Level 1 Level 2 Level 3 Total Corporate debt securities $ - $ 70,113 $ - $ 70,113 Total $ - $ 70,113 $ - $ 70,113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valuation of available-for-sale investments, accounting for potential liabilities, the valuation allowance associated with the Company’s deferred tax assets, and the assumptions made in valuing stock instruments issued for services. The Company periodically grants stock options and warrants to employees and non-employees in non-capital raising transactions as compensation for services rendered. The Company accounts for stock option grants to employees based on the authoritative guidance provided by the Financial Accounting Standards Board where the value of the award is measured on the date of grant and recognized over the vesting period. The Company accounts for stock option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s in the past issued restricted shares of its common stock for share-based compensation programs. The Company measures the compensation cost with respect to restricted shares issued to employees based upon the estimated fair value of the equity instruments at the date of the grant, and is recognized as expense over the period which an employee is required to provide services in exchange for the award. The fair value of restricted stock units is based on the closing price of the Company’s common stock on the grant date. Three Months Ended Nine Months Ended 2016 2015 2016 2015 Research and development $ 640 $ 855 $ 1,818 $ 2,051 General and administrative 8,005 1,533 13,963 3,727 Total stock-based compensation expense $ 8,645 $ 2,388 $ 15,781 $ 5,778 Three Months Ended Nine Months Ended 2016 2015 2016 2015 Stock option expense $ 7,877 $ 1,922 $ 13,944 $ 4,223 Restricted stock award expense 145 466 976 1,555 Restricted stock unit expense 623 - 861 - Total stock-based compensation expense $ 8,645 $ 2,388 $ 15,781 $ 5,778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In June 2016, the FASB issued Accounting Standards Update (“ASU”) No. 2016-13, Allowance for Loan and Lease Losses (Financial Instruments - Credit Losses Topic 326.). New impairment guidance for certain financial instruments (including trade receivables) will replace the current “incurred loss” model for estimating credit losses with a forward looking “expected loss” model. The ASU is effective for the Company for fiscal years beginning after December 15, 2019, including interim periods within those fiscal years. Early application is permitted as of the fiscal years beginning after December 15, 2018, including interim periods within those fiscal years. The Company is evaluating the impact of this standard on its financial statements. In March 2016, the FASB issued ASU No. 2016-09, Compensation - Stock Compensation (Topic 718): Improvements to Employee Share-Based Payment Accounting.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will be effective for fiscal years beginning after December 15, 2016, and interim periods within those annual periods. The Company is currently assessing the potential impact of this ASU on its condensed financial statements. Early adoption is permitted. The FASB issued ASU No. 2016-08 “Revenue from Contracts with Customers (Topic 606): Principal versus Agent Considerations (Reporting Revenue Gross versus Net).” This guidance amends the principal versus agent guidance in the new revenue standard. The amendments retain the guidance that the principal in an arrangement controls a good or service before it is transferred to a customer. The amendments clarify how an entity should identify the unit of accounting for principal versus agent evaluation and how it should apply the control principle to certain types of arrangements, such as service transactions. The amendments also reframe the indicators to focus on evidence that an entity is acting as a principal rather than an agent, revise examples in the new standard and add new examples. The Company has not yet determined the effect of the adoption of this standard on the Company’s financial position and results of operations. In February 2016, the FASB issued ASU 2016-02-Leases with fundamental changes to how entities account for leases. Lessees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Additional disclosures for leases will also be required. The standard is effective for fiscal years, and interim periods within those fiscal years, beginning after December 15, 2018. Early adoption is permitted. The new standard must be adopted using a modified retrospective transition, and provides for certain practical expedients. The new standard may materially impact the Company’s financial statements. In January 2016, the FASB issued ASU 2016-01 Financial Instruments-Overall, which address certain aspects of recognition, measurement, presentation, and disclosure of financial instruments. The amendments in this Update are effective for fiscal years beginning after December 15, 2017, including interim periods within those fiscal years. Earlier application is permitted under specific circumstances. The Company is currently assessing the potential impact of this standard on its financial statem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financial statements.</t>
  </si>
  <si>
    <t>CASH AND CASH EQUIVALENTS AND SHORT-TERM INVESTMENTS</t>
  </si>
  <si>
    <t>Cash, Cash Equivalents, and Short-term Investments [Abstract]</t>
  </si>
  <si>
    <t>CASH, MONEY MARKET FUNDS, AND SHORT-TERM INVESTMENTS</t>
  </si>
  <si>
    <t xml:space="preserve"> NOTE 3. CASH AND CASH EQUIVALENTS AND SHORT-TERM INVESTMENTS September 30, December 31, 2016 2015 Cash - Demand deposits $ 1,240 $ 13,642 Cash equivalents - money market funds 88,656 19,945 Cash equivalents - commercial paper 2,999 - Cash and cash equivalents total $ 92,895 $ 33,587 September 30, December 31, 2016 2015 Commercial paper $ 49,691 $ - Corporate debt securities 32,698 70,113 US Government agency securities 3,998 - Short-term investments total $ 86,387 $ 70,113 Gross Gross Unrealized Unrealized As of Septmeber 30, 2016 Cost Gains Losses Fair Value Money market funds $ 88,656 $ - $ - $ 88,656 Commercial paper 49,517 174 - 49,691 Corporate debt securities 32,708 3 (13) 32,698 US Government agency securities 3,999 - (1) 3,998 Total $ 174,880 $ 177 $ (14) $ 175,043 Gross Gross Unrealized Unrealized As of December 31, 2015 Cost Gains Losses Fair Value Money market funds $ 19,945 $ - $ - $ 19,945 Corporate debt securities 70,065 48 - 70,113 Total $ 90,010 $ 48 $ - $ 90,058 September 30, 2016, the Company's short-term investments had the following remaining contractual maturities (in thousands): Amortized Cost Estimated Fair Value Less than one year $ 86,224 $ 86,387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t>
  </si>
  <si>
    <t>STOCKHOLDERS' EQUITY</t>
  </si>
  <si>
    <t>Stockholders' Equity Note [Abstract]</t>
  </si>
  <si>
    <t>STOCKHOLDERS’ EQUITY</t>
  </si>
  <si>
    <t xml:space="preserve"> NOTE 4. STOCKHOLDERS’ EQUITY Series B Preferred Stock In June 2016, the Company created a new class of Preferred Stock designated as Series B Preferred Stock (the “Series B Preferred”). The rights of the Series B Preferred are set forth in the Certificate of Designation of Rights, Preferences and Privileges of Series B Preferred Stock (the “Series B Certificate of Designation”). A total of 11,500,000 4.75 4.75 Holders of the Series B Preferred are entitled to dividends on an as-if-converted basis in the same form as any dividends actually paid on shares of our Series A Convertible Preferred Stock or our common stock. So long as any Series B Preferred remains outstanding, the Company may not redeem, purchase or otherwise acquire any material amount of our Series A Preferred Stock or any junior securities. The Company has also evaluated its convertible preferred stock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convertible preferred stock may be converted immediately, the Company recognized a BCF of $ 49.5 During the three and nine months ended September 30, 2016, 3,421,960 Private Placement On June 2, 2016, the Company entered into a securities purchase agreement with various institutional and individual accredited investors to raise gross proceeds of $ 100 9,684,000 11,368,633 4.75 4.75 The Company recognized a one-time deemed dividend of $ 49.5 The Company received net proceeds of approximately $ 95.7 In connection with the Private Placement, the Company also entered into a registration rights agreement (the “Registration Rights Agreement”) with the investors pursuant to which the Company agreed to file with the SEC, within 30 days of the closing of the Private Placement, a registration statement covering the resale by the investors of the shares of common stock purchased by them. The Company also agreed in the Registration Rights Agreement to file with the SEC within 30 days of any stockholders meeting approving the conversion feature of the Series B Preferred Stock, a registration statement covering the resale of the shares of our common stock issuable upon conversion of their shares of Series B Preferred by the holders of shares of Series B Preferred. The Company also agreed to use its best efforts to have the respective registration statements declared effective as soon as practicable upon filing, but in any event within 90 days after filing. The Company filed the registration statement to register the Private Placement common stock on July 1, 2016, which registration statement was amended to include the shares underlying the Series B Preferred. The combined registration statement covering both the shares of common stock sold in the Private Placement and the shares underlying the Series B Preferred was declared effective on September 2, 2016, thereby fulfilling the Company’s registration obligations under the Registration Rights Agreement. The Registration Rights Agreement also provides, among other things, that if the foregoing registration statement ceases to be effective under certain circumstances, the Company will pay to the holders on the occurrence of each such event and for each 30-day period thereafter until the applicable event is cured, an amount in cash equal to 1% of the aggregate amount invested (or outstanding, as specified in greater detail in the Registration Rights Agreement) by the holders under the Purchase Agreement for each 30-day period (prorated for any period of less than 30 days) during which such registration statement was not effective. Restricted Stock Awards Shares of restricted stock awards granted below are subject to forfeiture to the Company or other restrictions that will lapse in accordance with a vesting schedule determined by our Board. Weighted Average Number Grant Date of Shares Fair Value Non-vested shares, January 1, 2016 321,252 $ 6.96 Granted - - Vested (272,084) 6.90 Forfeited (40,001) - Non-vested shares, September 30, 2016 9,167 $ 6.49 Restricted Stock Units On June 1, 2016, we entered into a restricted stock unit agreement with the Company’s new Chief Executive Officer (Maria Fardis, Ph.D.) pursuant to which the Company granted Dr. Fardis 550,000 non-transferrable restricted stock units at fair market value of $ 5.87 550,000 137,500 275,000 137,500 Stock-based compensation expense for RSUs is measured based on the closing fair market value of the Company's common stock on the date of grant.</t>
  </si>
  <si>
    <t>STOCK OPTIONS AND WARRANTS</t>
  </si>
  <si>
    <t>Disclosure of Compensation Related Costs, Share-based Payments [Abstract]</t>
  </si>
  <si>
    <t xml:space="preserve"> NOTE 5. STOCK OPTIONS AND WARRANTS Stock Options Weighted Weighted Average Aggregate Shares Average Remaining Intrinsic Under Exercise Contractual Value Option Price Life (in thousands) Outstanding at January 1, 2016 2,693,237 $ 8.12 8.00 $ 2,347 Granted 3,007,483 6.55 Exercised (75,480) 6.35 Expired/Forfeited (679,882) 8.42 Outstanding at September 30, 2016 4,945,358 $ 7.13 6.87 $ 8,060 Exercisable at September 30, 2016 2,382,194 $ 7.29 4.03 $ 4,125 During the nine months ended September 30, 2016, the Company granted options to purchase 3,007,483 19.2 Three Months Ended Nine Months Ended 2016 2015 2016 2015 Expected dividend yield 0% 0% 0% 0% Risk-free interest rate 1.26% - 1.18% 1.57% 1.79% - 1.18% 1.57% Expected term (in years) 5.89 - 5.19 10 6.50 - 5.07 10 Expected volatility 170.54% - 158.13% 211.38% 213.64% - 158.13% 218.00% - 211.38% Expected Dividend Yield Risk-Free Interest Rate Expected Term Expected Volatility Forfeiture Rate Each of the inputs discussed above is subjective and generally requires significant management judgment. As of September 30, 2016, the value of unvested options was $ 15.3 2.5 Warrants Weighted Weighted Average Aggregate Shares Average Remaining Intrinsic Under Exercise Contractual Value Warrants Price Life (in thousands) Outstanding at January 1, 2016 7,202,216 $ 2.51 3.3 years $ 37,596 Issued - - Exercised (381,058) 2.31 Expired/Cancelled (12,942) - Outstanding and exercisable at September 30, 2016 6,808,216 $ 2.52 2.1 years $ 39,011 </t>
  </si>
  <si>
    <t>AGREEMENTS</t>
  </si>
  <si>
    <t>AGREEMENTS [Abstract]</t>
  </si>
  <si>
    <t xml:space="preserve"> NOTE 6. AGREEMENTS National Institutes of Health and the National Cancer Institute Cooperative Research and Development Agreement Effective August 5, 2011, the Company signed a five-year Cooperative Research and Development Agreement (“CRADA”) with the National Institutes of Health and the National Cancer Institute (“NCI”) to work with Dr. Steven A. Rosenberg, M.D., Ph.D., chief of NCI’s Surgery Branch, on developing adoptive cell immunotherapies that are designed to destroy metastatic melanoma cells using a patient’s tumor infiltrating lymphocytes. On January 22, 2015, the Company executed an amendment (the “Amendment”) to the CRADA to include four new indications. As amended, in addition to metastatic melanoma, the CRADA included the development of TIL therapy for the treatment of patients with bladder, lung, triple-negative breast, and HPV-associated cancers. On August 18, 2016, the NCI and the Company entered into a second amendment to the CRADA. The principal changes effected by the second amendment included (i) extending the term of the CRADA by another five years to August 2021, and (ii) modifying the focus on the development of TIL as a stand-alone therapy or in combination with FDA-licensed products and commercially available reagents routinely used for adoptive cell therapy. The parties will continue the development of improved methods for the generation and selection of TIL with anti-tumor reactivity in metastatic melanoma, bladder, lung, breast, and HPV-associated cancers. Patent License Agreement Related to the Development and Manufacture of TIL Effective October 5, 2011, the Company entered into a Patent License Agreement with the National Institutes of Health, an agency of the United States Public Health Service within the Department of Health and Human Services (“NIH”), which Patent License Agreement was subsequently amended on February 9, 2015 and October 2, 2015. Pursuant to the License Agreement as amended, the NIH granted the Company a right and license to certain technologies relating to autologous tumor infiltrating lymphocyte adoptive cell therapy products for the treatment of metastatic melanoma, lung, breast, bladder and HPV-positive cancers. The Patent License Agreement requires the Company to pay royalties based on a percentage of net sales (which percentage is in the mid-single digits), a percentage of revenues from sublicensing arrangements, and lump sum benchmark royalty payments on the achievement of certain clinical and regulatory milestones for each of the various indications and other direct costs incurred by the NIH pursuant to the agreement. Exclusive Patent License Agreement On February 10, 2015, the Company entered into an Exclusive Patent License Agreement with the NIH under which the Company received an exclusive license to the NIH’s rights to patent-pending technologies related to methods for improving adoptive cell therapy through more potent and efficient production of TIL from melanoma tumors by selecting for T-cell populations that express various inhibitory receptors. Unless terminated sooner, the license shall remain in effect until the last licensed patent right expires. In consideration for the exclusive rights granted under the Exclusive Patent License Agreement, the Company agreed to pay the NIH a non-refundable upfront licensing fee which was recognized as research and development expense during the year ended December 31, 2015. The Company also agreed to pay customary royalties based on a percentage of net sales of a licensed product (which percentage is in the mid-single digits), a percentage of revenues from sublicensing arrangements, and lump sum benchmark payments upon the successful completion of clinical studies involving licensed technologies, the receipt of the first FDA approval or foreign equivalent for a licensed product or process resulting from the licensed technologies, the first commercial sale of a licensed product or process in the United States, and the first commercial sale of a licensed product or process in any foreign country. The Company will also be responsible for all costs associated with the preparation, filing, maintenance and prosecution of the patent applications and patents covered by the License. H. Lee Moffitt Cancer Center Research Collaboration Agreement In September, 2014, the Company entered into a research collaboration agreement with the H. Lee Moffitt Cancer Center and Research Institute, Inc. (“Moffitt”) to jointly engage in transitional research and development of adoptive tumor-infiltrating lymphocyte cell therapy with improved anti-tumor properties and process. License Agreement The Company entered into a license agreement (the “Moffitt License Agreement”), effective as of June 28, 2014, with Moffitt under which the Company received a world-wide license to Moffitt’s rights to patent-pending technologies related to methods for improving tumor-infiltrating lymphocytes for adoptive cell therapy. Unless earlier terminated, the term of the license extends until the earlier of the expiration of the last patent related to the licensed technology or 20 years after the effective date of the license agreement. Pursuant to the Moffitt License Agreement, the Company paid an upfront licensing fee which was recognized as research and development expense during 2014. A patent issuance fee will also be payable under the Moffitt License Agreement,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Moffitt License Agreement related to the treatment of any cancers in the United States, Europe and Japan and in other countries selected that the Company and Moffitt agreed to. During the nine months ended September 30, 2016 and 2015, the Company recognized $ 0.6 0.4 PolyBioCept, AB Exclusive and Co-exclusive License Agreement On September 14, 2016, the Company entered into an Exclusive and Co-Exclusive License Agreement (the “License Agreement”) with PolyBioCept AB, a corporation organized under the laws of Sweden (“PolyBioCept”). PolyBioCept has filed two patent applications with claims related to a cytokine cocktail for use in expansion of lymphocytes. Under the License Agreement, the Company received the exclusive right and license to PolyBioCept’s intellectual property to develop, manufacture, market and genetically engineer tumor infiltrating lymphocytes (TIL) produced by expansion, selection and enrichment using a cytokine cocktail. The Company also received a co-exclusive license (with PolyBioCept) to develop, manufacture and market genetically engineered TIL under the same intellectual property. The licenses are for the use in all cancers and are worldwide in scope, with the exception that the uses in melanoma are not included for certain countries of the former Soviet Union. The Company paid PolyBioCept a total of $ 2.5 8.7 2,219,376 0.2 0.1 0.2 30 In connection with the execution of the License Agreement, the Company also (i) entered into a clinical trials agreement with the Karolinska University Hospital to conduct clinical trials in glioblastoma and pancreatic cancer at the Karolinska University Hospital, and (ii) agreed to enter into a sponsored research agreement with the Karolinska Institute for the research of the cytokine cocktail in additional indications. The Company agreed to enter into the sponsored research agreement within 90 days after the date of the License Agreement. Failure to do so will give PolyBioCept the right to terminate the License Agreement (and to return $ 2.2 2.6 2.4 0</t>
  </si>
  <si>
    <t>LEGAL PROCEEDINGS</t>
  </si>
  <si>
    <t>Loss Contingency [Abstract]</t>
  </si>
  <si>
    <t xml:space="preserve"> NOTE 7. LEGAL PROCEEDINGS SEC Settlement. In the Matter of Galena Biopharma, Inc. In the Matter of Certain Stock Promotions In order to resolve this matter, the Company has agreed with the Staff of the SEC to a proposed settlement framework under which it would consent to the entry of an order requiring that it cease and desist from any future violations of certain provisions of the federal securities laws, without admitting or denying any allegations, and agree to a financial penalty. The Company does not anticipate that the amount of the financial penalty will have a material impact on its cash position. The proposed settlement is contingent upon reaching agreement with the Staff of the SEC on a complete set of settlement terms and approval by the Commissioners of the SEC, neither of which can be assured. Solomon Capital, LLC. 0.1 0.2 0.2 111,425 1.5 On June 3, 2016, the Company filed an answer and counterclaims in the lawsuit. In its counterclaims, the Company alleges that the plaintiffs misrepresented their qualifications to assist it in fundraising and that they failed to disclose that they were under investigation for securities laws violations. The Company is seeking damages in an amount exceeding $ 0.5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the Company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the Company’s condensed consolidated financial position, results of operations or cash flows.</t>
  </si>
  <si>
    <t>COMMITMENTS AND CONTINENGIES</t>
  </si>
  <si>
    <t>Commitments and Contingencies Disclosure [Abstract]</t>
  </si>
  <si>
    <t>Commitments and Contingencies Disclosure [Text Block]</t>
  </si>
  <si>
    <t xml:space="preserve"> NOTE 8. COMMITMENTS AND CONTINENGIES Lease Obligations Tampa Lease In December 2014, the Company commenced a five-year non-cancellable operating lease with the University of South Florida Research Foundation for a 5,115 In April 2015, the Company amended the original lease agreement to increase the rentable space to 6,043 8,673 San Carlos Lease On August 4, 2016, the Company entered into an agreement to lease 8,733 54 2.1 The Company recognizes rental expense on the facilities on a straight-line basis over the lease term. Differences between the straight line rent expense and rent payments are classified as deferred rent liability on the balance sheet. As of September 30, 2016, Year Amount 2016 (remaining three months) $ 39 2017 610 2018 629 2019 633 2020 495 2021 169 $ 2,575 Commitments under the CRADA On August 18, 2016, the NCI and the Company entered into second amendment to the CRADA. In connection with the amendment, the Company is required to make quarterly payments starting August 2016 in the amount of $ 0.5 10 Other Matters During the second quarter of 2016, warrants representing 128,500 128,500 128,500</t>
  </si>
  <si>
    <t>SUMMARY OF SIGNIFICANT ACCOUNTING PRACTICES (Policies)</t>
  </si>
  <si>
    <t>Short-term Investments</t>
  </si>
  <si>
    <t xml:space="preserve"> Short-term Investments The Company’s short-term investments represent available-for-sale securities and are recorded at fair value with any unrealized gains and losses recorded within accumulated other comprehensiv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 No losses have been recognized for the three and nine months ended September 30, 2016 and 2015.</t>
  </si>
  <si>
    <t>Loss per Share</t>
  </si>
  <si>
    <t xml:space="preserve"> Loss per Share Basic net income (loss) per share is computed using the weighted average number of common shares outstanding during the period. Diluted net income (loss) per share is computed using the weighted average number of shares of common stock outstanding during the period increased to include the number of additional shares of common stock that would have been outstanding if the potentially dilutive securities had been issued. September 30, September 30, 2016 2015 Stock options 4,945,358 2,704,195 Warrants 6,808,216 7,237,216 Series A Preferred 847,000 1,847,000 Series B Preferred 7,946,673 - Restricted stock awards 9,167 494,000 Restricted stock units 550,000 - 21,106,414 12,282,411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t>
  </si>
  <si>
    <t>Fair Value Measurements</t>
  </si>
  <si>
    <t xml:space="preserve"> Fair Value Measurements Under Financial Accounting Standards Board (“FASB”)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are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The Company believes the carrying amount of its financial instruments (consisting of cash and cash equivalents, accounts payable and accrued expenses) approximates fair value due to the short-term nature of such instruments. Assets at Fair Value as of September 30, 2016 Level 1 Level 2 Level 3 Total Commercial paper $ - $ 49,691 $ - $ 49,691 Corporate debt securities - 32,698 - 32,698 US Government agency securities - 3,998 - 3,998 Total $ - $ 86,387 $ - $ 86,387 Assets at Fair Value as of December 31, 2015 Level 1 Level 2 Level 3 Total Corporate debt securities $ - $ 70,113 $ - $ 70,113 Total $ - $ 70,113 $ - $ 70,113 </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valuation of available-for-sale investments, accounting for potential liabilities, the valuation allowance associated with the Company’s deferred tax assets, and the assumptions made in valuing stock instruments issued for services.</t>
  </si>
  <si>
    <t>Stock-Based Compensation</t>
  </si>
  <si>
    <t xml:space="preserve"> Stock-Based Compensation The Company periodically grants stock options and warrants to employees and non-employees in non-capital raising transactions as compensation for services rendered. The Company accounts for stock option grants to employees based on the authoritative guidance provided by the Financial Accounting Standards Board where the value of the award is measured on the date of grant and recognized over the vesting period. The Company accounts for stock option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s in the past issued restricted shares of its common stock for share-based compensation programs. The Company measures the compensation cost with respect to restricted shares issued to employees based upon the estimated fair value of the equity instruments at the date of the grant, and is recognized as expense over the period which an employee is required to provide services in exchange for the award. The fair value of restricted stock units is based on the closing price of the Company’s common stock on the grant date. Three Months Ended Nine Months Ended 2016 2015 2016 2015 Research and development $ 640 $ 855 $ 1,818 $ 2,051 General and administrative 8,005 1,533 13,963 3,727 Total stock-based compensation expense $ 8,645 $ 2,388 $ 15,781 $ 5,778 Three Months Ended Nine Months Ended 2016 2015 2016 2015 Stock option expense $ 7,877 $ 1,922 $ 13,944 $ 4,223 Restricted stock award expense 145 466 976 1,555 Restricted stock unit expense 623 - 861 - Total stock-based compensation expense $ 8,645 $ 2,388 $ 15,781 $ 5,778 </t>
  </si>
  <si>
    <t>Preferred Stock</t>
  </si>
  <si>
    <t xml:space="preserv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t>
  </si>
  <si>
    <t xml:space="preserve">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Recent Accounting Pronouncements</t>
  </si>
  <si>
    <t xml:space="preserve"> Recent Accounting Pronouncements In June 2016, the FASB issued Accounting Standards Update (“ASU”) No. 2016-13, Allowance for Loan and Lease Losses (Financial Instruments - Credit Losses Topic 326.). New impairment guidance for certain financial instruments (including trade receivables) will replace the current “incurred loss” model for estimating credit losses with a forward looking “expected loss” model. The ASU is effective for the Company for fiscal years beginning after December 15, 2019, including interim periods within those fiscal years. Early application is permitted as of the fiscal years beginning after December 15, 2018, including interim periods within those fiscal years. The Company is evaluating the impact of this standard on its financial statements. In March 2016, the FASB issued ASU No. 2016-09, Compensation - Stock Compensation (Topic 718): Improvements to Employee Share-Based Payment Accounting.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will be effective for fiscal years beginning after December 15, 2016, and interim periods within those annual periods. The Company is currently assessing the potential impact of this ASU on its condensed financial statements. Early adoption is permitted. The FASB issued ASU No. 2016-08 “Revenue from Contracts with Customers (Topic 606): Principal versus Agent Considerations (Reporting Revenue Gross versus Net).” This guidance amends the principal versus agent guidance in the new revenue standard. The amendments retain the guidance that the principal in an arrangement controls a good or service before it is transferred to a customer. The amendments clarify how an entity should identify the unit of accounting for principal versus agent evaluation and how it should apply the control principle to certain types of arrangements, such as service transactions. The amendments also reframe the indicators to focus on evidence that an entity is acting as a principal rather than an agent, revise examples in the new standard and add new examples. The Company has not yet determined the effect of the adoption of this standard on the Company’s financial position and results of operations. In February 2016, the FASB issued ASU 2016-02-Leases with fundamental changes to how entities account for leases. Lessees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Additional disclosures for leases will also be required. The standard is effective for fiscal years, and interim periods within those fiscal years, beginning after December 15, 2018. Early adoption is permitted. The new standard must be adopted using a modified retrospective transition, and provides for certain practical expedients. The new standard may materially impact the Company’s financial statements. In January 2016, the FASB issued ASU 2016-01 Financial Instruments-Overall, which address certain aspects of recognition, measurement, presentation, and disclosure of financial instruments. The amendments in this Update are effective for fiscal years beginning after December 15, 2017, including interim periods within those fiscal years. Earlier application is permitted under specific circumstances. The Company is currently assessing the potential impact of this standard on its financial statements.</t>
  </si>
  <si>
    <t>Subsequent Events</t>
  </si>
  <si>
    <t xml:space="preser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financial statements.</t>
  </si>
  <si>
    <t>SUMMARY OF SIGNIFICANT ACCOUNTING PRACTICES (Tables)</t>
  </si>
  <si>
    <t>Schedule of Antidilutive Securities Excluded from Computation of Earnings Per Share</t>
  </si>
  <si>
    <t xml:space="preserve"> At September 30, 2016 and 2015, the dilutive impact of the following outstanding equity equivalents have been excluded because their impact on the loss per share is anti-dilutive. September 30, September 30, 2016 2015 Stock options 4,945,358 2,704,195 Warrants 6,808,216 7,237,216 Series A Preferred 847,000 1,847,000 Series B Preferred 7,946,673 - Restricted stock awards 9,167 494,000 Restricted stock units 550,000 - 21,106,414 12,282,411 </t>
  </si>
  <si>
    <t>Schedule of Assets Measured at Fair Value</t>
  </si>
  <si>
    <t xml:space="preserve"> Financial assets measured at fair value on a recurring basis are categorized in the tables below based upon the lowest level of significant input to the valuations (in thousands): Assets at Fair Value as of September 30, 2016 Level 1 Level 2 Level 3 Total Commercial paper $ - $ 49,691 $ - $ 49,691 Corporate debt securities - 32,698 - 32,698 US Government agency securities - 3,998 - 3,998 Total $ - $ 86,387 $ - $ 86,387 Assets at Fair Value as of December 31, 2015 Level 1 Level 2 Level 3 Total Corporate debt securities $ - $ 70,113 $ - $ 70,113 Total $ - $ 70,113 $ - $ 70,113 </t>
  </si>
  <si>
    <t>Schedule of Stock-Based Compensation</t>
  </si>
  <si>
    <t xml:space="preserve"> Three Months Ended Nine Months Ended 2016 2015 2016 2015 Research and development $ 640 $ 855 $ 1,818 $ 2,051 General and administrative 8,005 1,533 13,963 3,727 Total stock-based compensation expense $ 8,645 $ 2,388 $ 15,781 $ 5,778 </t>
  </si>
  <si>
    <t>Schedule of Compensation Cost for Share-based Payment Arrangements, Allocation of Share-based Compensation Costs by Plan</t>
  </si>
  <si>
    <t xml:space="preserve"> Total stock-based compensation broken down based on each individual instrument was as follows (in thousands): Three Months Ended Nine Months Ended 2016 2015 2016 2015 Stock option expense $ 7,877 $ 1,922 $ 13,944 $ 4,223 Restricted stock award expense 145 466 976 1,555 Restricted stock unit expense 623 - 861 - Total stock-based compensation expense $ 8,645 $ 2,388 $ 15,781 $ 5,778 </t>
  </si>
  <si>
    <t>CASH AND CASH EQUIVALENTS AND SHORT-TERM INVESTMENTS (Tables)</t>
  </si>
  <si>
    <t>Schedule of Cash, Money Market Funds and Short-Term Investments</t>
  </si>
  <si>
    <t xml:space="preserve"> Cash and cash equivalents and short-term investments consist of the following (in thousands): September 30, December 31, 2016 2015 Cash - Demand deposits $ 1,240 $ 13,642 Cash equivalents - money market funds 88,656 19,945 Cash equivalents - commercial paper 2,999 - Cash and cash equivalents total $ 92,895 $ 33,587 September 30, December 31, 2016 2015 Commercial paper $ 49,691 $ - Corporate debt securities 32,698 70,113 US Government agency securities 3,998 - Short-term investments total $ 86,387 $ 70,113 </t>
  </si>
  <si>
    <t>Schedule of Unrealized Gains and Losses</t>
  </si>
  <si>
    <t xml:space="preserve"> Money market funds and short-term investments include the following securities with gross unrealized gains and losses (in thousands): Gross Gross Unrealized Unrealized As of Septmeber 30, 2016 Cost Gains Losses Fair Value Money market funds $ 88,656 $ - $ - $ 88,656 Commercial paper 49,517 174 - 49,691 Corporate debt securities 32,708 3 (13) 32,698 US Government agency securities 3,999 - (1) 3,998 Total $ 174,880 $ 177 $ (14) $ 175,043 Gross Gross Unrealized Unrealized As of December 31, 2015 Cost Gains Losses Fair Value Money market funds $ 19,945 $ - $ - $ 19,945 Corporate debt securities 70,065 48 - 70,113 Total $ 90,010 $ 48 $ - $ 90,058 </t>
  </si>
  <si>
    <t>Schedule of Contractual Maturities</t>
  </si>
  <si>
    <t xml:space="preserve"> At September 30, 2016, the Company's short-term investments had the following remaining contractual maturities (in thousands): Amortized Cost Estimated Fair Value Less than one year $ 86,224 $ 86,387 </t>
  </si>
  <si>
    <t>STOCKHOLDERS' EQUITY (Tables)</t>
  </si>
  <si>
    <t>Schedule of Restricted Stock Activity</t>
  </si>
  <si>
    <t xml:space="preserve"> The following table summarizes restricted common stock award activity: Weighted Average Number Grant Date of Shares Fair Value Non-vested shares, January 1, 2016 321,252 $ 6.96 Granted - - Vested (272,084) 6.90 Forfeited (40,001) - Non-vested shares, September 30, 2016 9,167 $ 6.49 </t>
  </si>
  <si>
    <t>STOCK OPTIONS AND WARRANTS (Tables)</t>
  </si>
  <si>
    <t>Schedule of Status of Stock Options</t>
  </si>
  <si>
    <t xml:space="preserve"> A summary of the status of stock options at September 30, 2016, and the changes during the nine months then ended, is presented in the following table: Weighted Weighted Average Aggregate Shares Average Remaining Intrinsic Under Exercise Contractual Value Option Price Life (in thousands) Outstanding at January 1, 2016 2,693,237 $ 8.12 8.00 $ 2,347 Granted 3,007,483 6.55 Exercised (75,480) 6.35 Expired/Forfeited (679,882) 8.42 Outstanding at September 30, 2016 4,945,358 $ 7.13 6.87 $ 8,060 Exercisable at September 30, 2016 2,382,194 $ 7.29 4.03 $ 4,125 </t>
  </si>
  <si>
    <t>Schedule of Share-based Payment Award, Stock Options, Valuation Assumptions</t>
  </si>
  <si>
    <t xml:space="preserve"> The fair value of these options was determined to be $ 19.2 Three Months Ended Nine Months Ended 2016 2015 2016 2015 Expected dividend yield 0% 0% 0% 0% Risk-free interest rate 1.26% - 1.18% 1.57% 1.79% - 1.18% 1.57% Expected term (in years) 5.89 - 5.19 10 6.50 - 5.07 10 Expected volatility 170.54% - 158.13% 211.38% 213.64% - 158.13% 218.00% - 211.38%</t>
  </si>
  <si>
    <t>Schedule of Status of Stock Warrants</t>
  </si>
  <si>
    <t xml:space="preserve"> A summary of the status of stock warrants at September 30, 2016, and the changes during the nine months then ended, is presented in the following table: Weighted Weighted Average Aggregate Shares Average Remaining Intrinsic Under Exercise Contractual Value Warrants Price Life (in thousands) Outstanding at January 1, 2016 7,202,216 $ 2.51 3.3 years $ 37,596 Issued - - Exercised (381,058) 2.31 Expired/Cancelled (12,942) - Outstanding and exercisable at September 30, 2016 6,808,216 $ 2.52 2.1 years $ 39,011 </t>
  </si>
  <si>
    <t>COMMITMENTS AND CONTINENGIES (Tables)</t>
  </si>
  <si>
    <t>Schedule of Future Minimum Rental Payments for Operating Leases</t>
  </si>
  <si>
    <t xml:space="preserve"> Year Amount 2016 (remaining three months) $ 39 2017 610 2018 629 2019 633 2020 495 2021 169 $ 2,575 </t>
  </si>
  <si>
    <t>GENERAL ORGANIZATION AND BUSINESS (Details Textual) - USD ($) $ in Thousands</t>
  </si>
  <si>
    <t>Net Income (Loss) Attributable to Parent, Total</t>
  </si>
  <si>
    <t>Net Cash Provided by (Used in) Operating Activities, Continuing Operations, Total</t>
  </si>
  <si>
    <t>Cash, Cash Equivalents, and Short-term Investments, Total</t>
  </si>
  <si>
    <t>Stockholders' Equity Attributable to Parent, Total</t>
  </si>
  <si>
    <t>Working Capital</t>
  </si>
  <si>
    <t>SUMMARY OF SIGNIFICANT ACCOUNTING PRACTICES (Details) - shares</t>
  </si>
  <si>
    <t>Antidilutive Securities Excluded from Computation of Earnings Per Share, Amount</t>
  </si>
  <si>
    <t>Employee Stock Option [Member]</t>
  </si>
  <si>
    <t>Warrant [Member]</t>
  </si>
  <si>
    <t>Restricted Stock Awards [Member]</t>
  </si>
  <si>
    <t>Restricted Stock [Member]</t>
  </si>
  <si>
    <t>SUMMARY OF SIGNIFICANT ACCOUNTING PRACTICES (Details 1) - Fair Value, Measurements, Recurring [Member] - USD ($) $ in Thousands</t>
  </si>
  <si>
    <t>Assets, fair value</t>
  </si>
  <si>
    <t>Commercial Paper [Member]</t>
  </si>
  <si>
    <t>Corporate Debt Securities [Member]</t>
  </si>
  <si>
    <t>US Government Debt Securities [Member]</t>
  </si>
  <si>
    <t>Fair Value, Inputs, Level 1 [Member]</t>
  </si>
  <si>
    <t>Fair Value, Inputs, Level 1 [Member] | Commercial Paper [Member]</t>
  </si>
  <si>
    <t>Fair Value, Inputs, Level 1 [Member] | Corporate Debt Securities [Member]</t>
  </si>
  <si>
    <t>Fair Value, Inputs, Level 1 [Member] | US Government Debt Securities [Member]</t>
  </si>
  <si>
    <t>Fair Value, Inputs, Level 2 [Member]</t>
  </si>
  <si>
    <t>Fair Value, Inputs, Level 2 [Member] | Commercial Paper [Member]</t>
  </si>
  <si>
    <t>Fair Value, Inputs, Level 2 [Member] | Corporate Debt Securities [Member]</t>
  </si>
  <si>
    <t>Fair Value, Inputs, Level 2 [Member] | US Government Debt Securities [Member]</t>
  </si>
  <si>
    <t>Fair Value, Inputs, Level 3 [Member]</t>
  </si>
  <si>
    <t>Fair Value, Inputs, Level 3 [Member] | Commercial Paper [Member]</t>
  </si>
  <si>
    <t>Fair Value, Inputs, Level 3 [Member] | Corporate Debt Securities [Member]</t>
  </si>
  <si>
    <t>Fair Value, Inputs, Level 3 [Member] | US Government Debt Securities [Member]</t>
  </si>
  <si>
    <t>SUMMARY OF SIGNIFICANT ACCOUNTING PRACTICES (Details 2) - USD ($) $ in Thousands</t>
  </si>
  <si>
    <t>Share-based Compensation Arrangement by Share-based Payment Award, Compensation Cost, Total</t>
  </si>
  <si>
    <t>Research and Development Expense [Member]</t>
  </si>
  <si>
    <t>General and Administrative Expense [Member]</t>
  </si>
  <si>
    <t>SUMMARY OF SIGNIFICANT ACCOUNTING PRACTICES (Details 3) - USD ($) $ in Thousands</t>
  </si>
  <si>
    <t>CASH AND CASH EQUIVALENTS AND SHORT-TERM INVESTMENTS (Details) - USD ($) $ in Thousands</t>
  </si>
  <si>
    <t>Dec. 31, 2014</t>
  </si>
  <si>
    <t>Cash and Cash Equivalents, at Carrying Value</t>
  </si>
  <si>
    <t>Available-for-sale Securities</t>
  </si>
  <si>
    <t>Demand Deposits [Member]</t>
  </si>
  <si>
    <t>Money Market Funds [Member]</t>
  </si>
  <si>
    <t>CASH AND CASH EQUIVALENTS AND SHORT-TERM INVESTMENTS (Details 1) - USD ($) $ in Thousands</t>
  </si>
  <si>
    <t>12 Months Ended</t>
  </si>
  <si>
    <t>Amortized Cost</t>
  </si>
  <si>
    <t>Gross Unrealized Gains</t>
  </si>
  <si>
    <t>Gross Unrealized Losses</t>
  </si>
  <si>
    <t>Fair Value</t>
  </si>
  <si>
    <t>CASH AND CASH EQUIVALENTS AND SHORT-TERM INVESTMENTS (Details 2) - USD ($) $ in Thousands</t>
  </si>
  <si>
    <t>Available for sale Securities, Amortized Cost</t>
  </si>
  <si>
    <t>Available for sale Securities</t>
  </si>
  <si>
    <t>STOCKHOLDER'S EQUITY (Details)</t>
  </si>
  <si>
    <t>Sep. 30, 2016$ / sharesshares</t>
  </si>
  <si>
    <t>Number of Shares</t>
  </si>
  <si>
    <t>Non-vested shares, Beginning Balance | shares</t>
  </si>
  <si>
    <t>Granted | shares</t>
  </si>
  <si>
    <t>Vested | shares</t>
  </si>
  <si>
    <t>Forfeited | shares</t>
  </si>
  <si>
    <t>Non-vested shares, Ending Balance | shares</t>
  </si>
  <si>
    <t>Weighted Average Grant Date Fair Value</t>
  </si>
  <si>
    <t>Weighted Average Grant Date Fair Value, Beginning Balance | $ / shares</t>
  </si>
  <si>
    <t>Granted | $ / shares</t>
  </si>
  <si>
    <t>Vested | $ / shares</t>
  </si>
  <si>
    <t>Forfeited | $ / shares</t>
  </si>
  <si>
    <t>Weighted Average Grant Date Fair Value, Ending Balance | $ / shares</t>
  </si>
  <si>
    <t>STOCKHOLDERS' EQUITY (Details Textual) $ / shares in Units, $ in Thousands</t>
  </si>
  <si>
    <t>1 Months Ended</t>
  </si>
  <si>
    <t>Aug. 16, 2016USD ($)</t>
  </si>
  <si>
    <t>Jun. 30, 2016USD ($)$ / sharesshares</t>
  </si>
  <si>
    <t>Jun. 07, 2016$ / sharesshares</t>
  </si>
  <si>
    <t>Sep. 30, 2016USD ($)$ / sharesshares</t>
  </si>
  <si>
    <t>Sep. 30, 2015USD ($)</t>
  </si>
  <si>
    <t>Class of Stock [Line Items]</t>
  </si>
  <si>
    <t>Share-based Compensation Arrangement by Share-based Payment Award, Equity Instruments Other than Options, Grants in Period</t>
  </si>
  <si>
    <t>Share-based Compensation Arrangement by Share-based Payment Award, Equity Instruments Other than Options, Vested in Period</t>
  </si>
  <si>
    <t>Proceeds from Issuance of Private Placement | $</t>
  </si>
  <si>
    <t>Proceeds from Issuance or Sale of Equity | $</t>
  </si>
  <si>
    <t>Share-based Compensation Arrangement by Share-based Payment Award, Equity Instruments Other than Options, Grants in Period, Weighted Average Grant Date Fair Value | $ / shares</t>
  </si>
  <si>
    <t>Convertible Preferred Stock, Shares Issued upon Conversion</t>
  </si>
  <si>
    <t>Other Preferred Stock Dividends and Adjustments | $</t>
  </si>
  <si>
    <t>Private Placement [Member]</t>
  </si>
  <si>
    <t>Stock Issued During Period, Shares, New Issues</t>
  </si>
  <si>
    <t>Preferred Stock Convertible Conversion Price</t>
  </si>
  <si>
    <t>Restricted Stock [Member] | Share-based Compensation Award, Tranche One [Member]</t>
  </si>
  <si>
    <t>Restricted Stock [Member] | Share-based Compensation Award, Tranche Two [Member]</t>
  </si>
  <si>
    <t>Restricted Stock [Member] | Share-based Compensation Award, Tranche Three [Member]</t>
  </si>
  <si>
    <t>Preferred Stock, Par or Stated Value Per Share | $ / shares</t>
  </si>
  <si>
    <t>Convertible Price Per Shares | $ / shares</t>
  </si>
  <si>
    <t>Series B Preferred Stock [Member] | Private Placement [Member]</t>
  </si>
  <si>
    <t>Sock Issued During Period Preferred Stock, Shares</t>
  </si>
  <si>
    <t>Shares Issued, Price Per Share | $ / shares</t>
  </si>
  <si>
    <t>STOCK OPTIONS AND WARRANTS (Details) - Employee Stock Option [Member] $ / shares in Units, $ in Thousands</t>
  </si>
  <si>
    <t>Dec. 31, 2015USD ($)$ / sharesshares</t>
  </si>
  <si>
    <t>Shares Under Option</t>
  </si>
  <si>
    <t>Outstanding, beginning balance | shares</t>
  </si>
  <si>
    <t>Exercised | shares</t>
  </si>
  <si>
    <t>Expired/Forfeited | shares</t>
  </si>
  <si>
    <t>Outstanding, ending balance | shares</t>
  </si>
  <si>
    <t>Exercisable | shares</t>
  </si>
  <si>
    <t>Weighted Average Exercise Price</t>
  </si>
  <si>
    <t>Outstanding, beginning balance | $ / shares</t>
  </si>
  <si>
    <t>Exercised | $ / shares</t>
  </si>
  <si>
    <t>Expired/Forfeited | $ / shares</t>
  </si>
  <si>
    <t>Outstanding, ending balance | $ / shares</t>
  </si>
  <si>
    <t>Exercisable | $ / shares</t>
  </si>
  <si>
    <t>Weighted Average Remaining Contractual Life</t>
  </si>
  <si>
    <t>Outstanding</t>
  </si>
  <si>
    <t>6 years 10 months 13 days</t>
  </si>
  <si>
    <t>8 years</t>
  </si>
  <si>
    <t>Granted</t>
  </si>
  <si>
    <t>0 years</t>
  </si>
  <si>
    <t>Expired/Forfeited</t>
  </si>
  <si>
    <t>Exercisable</t>
  </si>
  <si>
    <t>4 years 11 days</t>
  </si>
  <si>
    <t>Aggregate Intrinsic Value</t>
  </si>
  <si>
    <t>Granted | $</t>
  </si>
  <si>
    <t>Expired/Forfeited | $</t>
  </si>
  <si>
    <t>Aggregate Intrinsic Value, Outstanding | $</t>
  </si>
  <si>
    <t>Exercisable | $</t>
  </si>
  <si>
    <t>STOCK OPTIONS AND WARRANTS (Details 1)</t>
  </si>
  <si>
    <t>Expected dividend yield</t>
  </si>
  <si>
    <t>0.00%</t>
  </si>
  <si>
    <t>Risk-free interest rate</t>
  </si>
  <si>
    <t>1.57%</t>
  </si>
  <si>
    <t>Expected term (in years)</t>
  </si>
  <si>
    <t>10 years</t>
  </si>
  <si>
    <t>Expected volatility</t>
  </si>
  <si>
    <t>211.38%</t>
  </si>
  <si>
    <t>Maximum [Member]</t>
  </si>
  <si>
    <t>1.26%</t>
  </si>
  <si>
    <t>1.79%</t>
  </si>
  <si>
    <t>5 years 10 months 20 days</t>
  </si>
  <si>
    <t>6 years 6 months</t>
  </si>
  <si>
    <t>170.54%</t>
  </si>
  <si>
    <t>213.64%</t>
  </si>
  <si>
    <t>218.00%</t>
  </si>
  <si>
    <t>Minimum [Member]</t>
  </si>
  <si>
    <t>1.18%</t>
  </si>
  <si>
    <t>5 years 2 months 8 days</t>
  </si>
  <si>
    <t>5 years 25 days</t>
  </si>
  <si>
    <t>158.13%</t>
  </si>
  <si>
    <t>STOCK OPTIONS AND WARRANTS (Details 2 ) - Warrant [Member] $ / shares in Units, $ in Thousands</t>
  </si>
  <si>
    <t>Shares Under Warrants</t>
  </si>
  <si>
    <t>Issued | shares</t>
  </si>
  <si>
    <t>Issued | $ / shares</t>
  </si>
  <si>
    <t>2 years 1 month 6 days</t>
  </si>
  <si>
    <t>3 years 3 months 18 days</t>
  </si>
  <si>
    <t>STOCK OPTIONS AND WARRANTS (Details Textual) $ in Millions</t>
  </si>
  <si>
    <t>Sep. 30, 2016USD ($)shares</t>
  </si>
  <si>
    <t>Share-based Compensation Arrangement by Share-based Payment Award [Line Items]</t>
  </si>
  <si>
    <t>Employee Service Share-based Compensation, Nonvested Awards, Compensation Cost Not yet Recognized, Period for Recognition</t>
  </si>
  <si>
    <t>2 years 6 months</t>
  </si>
  <si>
    <t>Employee Service Share-based Compensation, Nonvested Awards, Compensation Not yet Recognized, Stock Options</t>
  </si>
  <si>
    <t>Share-based Compensation Arrangement by Share-based Payment Award, Options, Grants in Period, Gross | shares</t>
  </si>
  <si>
    <t>Share-based Compensation Arrangement by Share-based Payment Award, Options, Vested in Period, Fair Value</t>
  </si>
  <si>
    <t>AGREEMENTS (Details Textual) - USD ($) $ in Thousands</t>
  </si>
  <si>
    <t>Sep. 14, 2016</t>
  </si>
  <si>
    <t>AGREEMENTS [Line Items]</t>
  </si>
  <si>
    <t>License Costs</t>
  </si>
  <si>
    <t>Research and Development Expense, Total</t>
  </si>
  <si>
    <t>Karolinska University Hospital [Member]</t>
  </si>
  <si>
    <t>Repayments To Be Made For Termination Of Licence Agreement</t>
  </si>
  <si>
    <t>Payments To Be Made For Other Related Agreements</t>
  </si>
  <si>
    <t>Exclusive and Co-exclusive License Agreement [Member] | PolyBioCept AB [Member]</t>
  </si>
  <si>
    <t>Payment For Up-front Exclusive License</t>
  </si>
  <si>
    <t>Additional Milesone Payable</t>
  </si>
  <si>
    <t>Number of Unregistered Common Stock To Be Issued</t>
  </si>
  <si>
    <t>Reimbursement In Relation To Transfer Of Know-How</t>
  </si>
  <si>
    <t>Clinical Trials Management Fees Payable</t>
  </si>
  <si>
    <t>Consulting fees Receivable</t>
  </si>
  <si>
    <t>Initial Term Of The Licence Agreement</t>
  </si>
  <si>
    <t>30 years</t>
  </si>
  <si>
    <t>Additional Term Of Licence Agreement</t>
  </si>
  <si>
    <t>5 years</t>
  </si>
  <si>
    <t>LEGAL PROCEEDINGS (Details Textual) $ in Millions</t>
  </si>
  <si>
    <t>Jun. 03, 2016USD ($)</t>
  </si>
  <si>
    <t>Sep. 30, 2013</t>
  </si>
  <si>
    <t>Nov. 30, 2012USD ($)</t>
  </si>
  <si>
    <t>Jun. 30, 2012USD ($)</t>
  </si>
  <si>
    <t>Sep. 30, 2016USD ($)</t>
  </si>
  <si>
    <t>Apr. 08, 2016USD ($)</t>
  </si>
  <si>
    <t>Loss Contingency, Damages Sought, Value</t>
  </si>
  <si>
    <t>Stockholders' Equity, Reverse Stock Split</t>
  </si>
  <si>
    <t>1-for-100</t>
  </si>
  <si>
    <t>Loss Contingency, Estimate of Possible Loss</t>
  </si>
  <si>
    <t>Solomon Capital, LLC [Member]</t>
  </si>
  <si>
    <t>Proceeds from Related Party Debt</t>
  </si>
  <si>
    <t>Debt Instrument, Convertible, Number of Equity Instruments</t>
  </si>
  <si>
    <t>Commercial Paper [Member] | Solomon Capital, LLC [Member]</t>
  </si>
  <si>
    <t>Debt Instrument, Face Amount</t>
  </si>
  <si>
    <t>COMMITMENTS AND CONTINENGIES (Details) - USD ($) $ in Thousands</t>
  </si>
  <si>
    <t>Aug. 04, 2016</t>
  </si>
  <si>
    <t>2016 (remaining three months)</t>
  </si>
  <si>
    <t>COMMITMENTS AND CONTINENGIES (Details Textual) $ in Thousands</t>
  </si>
  <si>
    <t>Aug. 04, 2016USD ($)ft²</t>
  </si>
  <si>
    <t>Mar. 11, 2016shares</t>
  </si>
  <si>
    <t>Jun. 30, 2016shares</t>
  </si>
  <si>
    <t>Sep. 30, 2016USD ($)ft²shares</t>
  </si>
  <si>
    <t>Aug. 18, 2016USD ($)</t>
  </si>
  <si>
    <t>Apr. 30, 2015ft²</t>
  </si>
  <si>
    <t>Dec. 31, 2014ft²</t>
  </si>
  <si>
    <t>License And Commitments [Line Items]</t>
  </si>
  <si>
    <t>Area of Land | ft²</t>
  </si>
  <si>
    <t>Lease Expiration Term</t>
  </si>
  <si>
    <t>54 months</t>
  </si>
  <si>
    <t>Operating Leases, Future Minimum Payments Due, Total | $</t>
  </si>
  <si>
    <t>Commitments For Quarterly Payments | $</t>
  </si>
  <si>
    <t>Commitments For Payments Over The Life Of Amendment | $</t>
  </si>
  <si>
    <t>Common Stock Registered For Resale | shares</t>
  </si>
  <si>
    <t>Shares Sold Under Ineffective Registration | shares</t>
  </si>
  <si>
    <t>Share-based Compensation Arrangement by Share-based Payment Award, Options, Exercises in Period | shares</t>
  </si>
  <si>
    <t>Tampa Lease [Member]</t>
  </si>
</sst>
</file>

<file path=xl/styles.xml><?xml version="1.0" encoding="utf-8"?>
<styleSheet xmlns="http://schemas.openxmlformats.org/spreadsheetml/2006/main">
  <numFmts count="5">
    <numFmt formatCode="_(&quot;$ &quot;#,##0_);_(&quot;$ &quot;(#,##0)" numFmtId="165"/>
    <numFmt formatCode="_(&quot;$ &quot;#,##0.000000000_);_(&quot;$ &quot;(#,##0.000000000)" numFmtId="166"/>
    <numFmt formatCode="_(&quot;$ &quot;#,##0.000_);_(&quot;$ &quot;(#,##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425205</v>
      </c>
    </row>
    <row r="11" spans="1:3">
      <c s="4" r="A11" t="s">
        <v>17</v>
      </c>
      <c s="4" r="B11" t="s">
        <v>18</v>
      </c>
    </row>
    <row r="12" spans="1:3">
      <c s="4" r="A12" t="s">
        <v>19</v>
      </c>
      <c s="4" r="B12" t="s">
        <v>20</v>
      </c>
    </row>
    <row r="13" spans="1:3">
      <c s="4" r="A13" t="s">
        <v>21</v>
      </c>
      <c s="4" r="B13" t="s">
        <v>22</v>
      </c>
    </row>
    <row r="14" spans="1:3">
      <c s="4" r="A14" t="s">
        <v>23</v>
      </c>
      <c s="6" r="C14" t="n">
        <v>62086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80"/>
  </cols>
  <sheetData>
    <row r="1" spans="1:2">
      <c s="1" r="A1" t="s">
        <v>159</v>
      </c>
      <c s="2" r="B1" t="s">
        <v>1</v>
      </c>
    </row>
    <row r="2" spans="1:2">
      <c s="2" r="B2" t="s">
        <v>2</v>
      </c>
    </row>
    <row r="3" spans="1:2">
      <c s="3" r="A3" t="s">
        <v>136</v>
      </c>
    </row>
    <row r="4" spans="1:2">
      <c s="4" r="A4" t="s">
        <v>160</v>
      </c>
      <c s="4" r="B4" t="s">
        <v>161</v>
      </c>
    </row>
    <row r="5" spans="1:2">
      <c s="4" r="A5" t="s">
        <v>162</v>
      </c>
      <c s="4" r="B5" t="s">
        <v>163</v>
      </c>
    </row>
    <row r="6" spans="1:2">
      <c s="4" r="A6" t="s">
        <v>164</v>
      </c>
      <c s="4" r="B6" t="s">
        <v>165</v>
      </c>
    </row>
    <row r="7" spans="1:2">
      <c s="4" r="A7" t="s">
        <v>166</v>
      </c>
      <c s="4" r="B7" t="s">
        <v>167</v>
      </c>
    </row>
    <row r="8" spans="1:2">
      <c s="4" r="A8" t="s">
        <v>168</v>
      </c>
      <c s="4" r="B8" t="s">
        <v>169</v>
      </c>
    </row>
    <row r="9" spans="1:2">
      <c s="4" r="A9" t="s">
        <v>170</v>
      </c>
      <c s="4" r="B9" t="s">
        <v>171</v>
      </c>
    </row>
    <row r="10" spans="1:2">
      <c s="4" r="A10" t="s">
        <v>172</v>
      </c>
      <c s="4" r="B10" t="s">
        <v>173</v>
      </c>
    </row>
    <row r="11" spans="1:2">
      <c s="4" r="A11" t="s">
        <v>174</v>
      </c>
      <c s="4" r="B11" t="s">
        <v>175</v>
      </c>
    </row>
    <row r="12" spans="1:2">
      <c s="4" r="A12" t="s">
        <v>176</v>
      </c>
      <c s="4" r="B12"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36</v>
      </c>
    </row>
    <row r="4" spans="1:2">
      <c s="4" r="A4" t="s">
        <v>179</v>
      </c>
      <c s="4" r="B4" t="s">
        <v>180</v>
      </c>
    </row>
    <row r="5" spans="1:2">
      <c s="4" r="A5" t="s">
        <v>181</v>
      </c>
      <c s="4" r="B5" t="s">
        <v>182</v>
      </c>
    </row>
    <row r="6" spans="1:2">
      <c s="4" r="A6" t="s">
        <v>183</v>
      </c>
      <c s="4" r="B6" t="s">
        <v>184</v>
      </c>
    </row>
    <row r="7" spans="1:2">
      <c s="4" r="A7" t="s">
        <v>185</v>
      </c>
      <c s="4" r="B7"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187</v>
      </c>
      <c s="2" r="B1" t="s">
        <v>1</v>
      </c>
    </row>
    <row r="2" spans="1:2">
      <c s="2" r="B2" t="s">
        <v>2</v>
      </c>
    </row>
    <row r="3" spans="1:2">
      <c s="3" r="A3" t="s">
        <v>139</v>
      </c>
    </row>
    <row r="4" spans="1:2">
      <c s="4" r="A4" t="s">
        <v>188</v>
      </c>
      <c s="4" r="B4" t="s">
        <v>189</v>
      </c>
    </row>
    <row r="5" spans="1:2">
      <c s="4" r="A5" t="s">
        <v>190</v>
      </c>
      <c s="4" r="B5" t="s">
        <v>191</v>
      </c>
    </row>
    <row r="6" spans="1:2">
      <c s="4" r="A6" t="s">
        <v>192</v>
      </c>
      <c s="4" r="B6"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4</v>
      </c>
      <c s="2" r="B1" t="s">
        <v>1</v>
      </c>
    </row>
    <row r="2" spans="1:2">
      <c s="2" r="B2" t="s">
        <v>2</v>
      </c>
    </row>
    <row r="3" spans="1:2">
      <c s="3" r="A3" t="s">
        <v>143</v>
      </c>
    </row>
    <row r="4" spans="1:2">
      <c s="4" r="A4" t="s">
        <v>195</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2895</v>
      </c>
      <c s="7" r="C3" t="n">
        <v>33587</v>
      </c>
    </row>
    <row r="4" spans="1:3">
      <c s="4" r="A4" t="s">
        <v>28</v>
      </c>
      <c s="6" r="B4" t="n">
        <v>86387</v>
      </c>
      <c s="6" r="C4" t="n">
        <v>70113</v>
      </c>
    </row>
    <row r="5" spans="1:3">
      <c s="4" r="A5" t="s">
        <v>29</v>
      </c>
      <c s="6" r="B5" t="n">
        <v>1274</v>
      </c>
      <c s="6" r="C5" t="n">
        <v>277</v>
      </c>
    </row>
    <row r="6" spans="1:3">
      <c s="4" r="A6" t="s">
        <v>30</v>
      </c>
      <c s="6" r="B6" t="n">
        <v>180556</v>
      </c>
      <c s="6" r="C6" t="n">
        <v>103977</v>
      </c>
    </row>
    <row r="7" spans="1:3">
      <c s="4" r="A7" t="s">
        <v>31</v>
      </c>
      <c s="6" r="B7" t="n">
        <v>1769</v>
      </c>
      <c s="6" r="C7" t="n">
        <v>1676</v>
      </c>
    </row>
    <row r="8" spans="1:3">
      <c s="4" r="A8" t="s">
        <v>32</v>
      </c>
      <c s="6" r="B8" t="n">
        <v>182325</v>
      </c>
      <c s="6" r="C8" t="n">
        <v>105653</v>
      </c>
    </row>
    <row r="9" spans="1:3">
      <c s="3" r="A9" t="s">
        <v>33</v>
      </c>
    </row>
    <row r="10" spans="1:3">
      <c s="4" r="A10" t="s">
        <v>34</v>
      </c>
      <c s="6" r="B10" t="n">
        <v>228</v>
      </c>
      <c s="6" r="C10" t="n">
        <v>958</v>
      </c>
    </row>
    <row r="11" spans="1:3">
      <c s="4" r="A11" t="s">
        <v>35</v>
      </c>
      <c s="6" r="B11" t="n">
        <v>2966</v>
      </c>
      <c s="6" r="C11" t="n">
        <v>672</v>
      </c>
    </row>
    <row r="12" spans="1:3">
      <c s="4" r="A12" t="s">
        <v>36</v>
      </c>
      <c s="6" r="B12" t="n">
        <v>3194</v>
      </c>
      <c s="6" r="C12" t="n">
        <v>1630</v>
      </c>
    </row>
    <row r="13" spans="1:3">
      <c s="4" r="A13" t="s">
        <v>37</v>
      </c>
      <c s="4" r="B13" t="s">
        <v>38</v>
      </c>
      <c s="4" r="C13" t="s">
        <v>38</v>
      </c>
    </row>
    <row r="14" spans="1:3">
      <c s="3" r="A14" t="s">
        <v>39</v>
      </c>
    </row>
    <row r="15" spans="1:3">
      <c s="4" r="A15" t="s">
        <v>40</v>
      </c>
      <c s="6" r="B15" t="n">
        <v>3</v>
      </c>
      <c s="6" r="C15" t="n">
        <v>2</v>
      </c>
    </row>
    <row r="16" spans="1:3">
      <c s="4" r="A16" t="s">
        <v>41</v>
      </c>
      <c s="6" r="B16" t="n">
        <v>245</v>
      </c>
      <c s="6" r="C16" t="n">
        <v>245</v>
      </c>
    </row>
    <row r="17" spans="1:3">
      <c s="4" r="A17" t="s">
        <v>42</v>
      </c>
      <c s="6" r="B17" t="n">
        <v>163</v>
      </c>
      <c s="6" r="C17" t="n">
        <v>48</v>
      </c>
    </row>
    <row r="18" spans="1:3">
      <c s="4" r="A18" t="s">
        <v>43</v>
      </c>
      <c s="6" r="B18" t="n">
        <v>320140</v>
      </c>
      <c s="6" r="C18" t="n">
        <v>207950</v>
      </c>
    </row>
    <row r="19" spans="1:3">
      <c s="4" r="A19" t="s">
        <v>44</v>
      </c>
      <c s="6" r="B19" t="n">
        <v>-141428</v>
      </c>
      <c s="6" r="C19" t="n">
        <v>-104222</v>
      </c>
    </row>
    <row r="20" spans="1:3">
      <c s="4" r="A20" t="s">
        <v>45</v>
      </c>
      <c s="6" r="B20" t="n">
        <v>179131</v>
      </c>
      <c s="6" r="C20" t="n">
        <v>104023</v>
      </c>
    </row>
    <row r="21" spans="1:3">
      <c s="4" r="A21" t="s">
        <v>46</v>
      </c>
      <c s="6" r="B21" t="n">
        <v>182325</v>
      </c>
      <c s="6" r="C21" t="n">
        <v>105653</v>
      </c>
    </row>
    <row r="22" spans="1:3">
      <c s="4" r="A22" t="s">
        <v>47</v>
      </c>
    </row>
    <row r="23" spans="1:3">
      <c s="3" r="A23" t="s">
        <v>39</v>
      </c>
    </row>
    <row r="24" spans="1:3">
      <c s="4" r="A24" t="s">
        <v>48</v>
      </c>
      <c s="6" r="B24" t="n">
        <v>0</v>
      </c>
      <c s="6" r="C24" t="n">
        <v>0</v>
      </c>
    </row>
    <row r="25" spans="1:3">
      <c s="4" r="A25" t="s">
        <v>45</v>
      </c>
      <c s="6" r="B25" t="n">
        <v>0</v>
      </c>
      <c s="6" r="C25" t="n">
        <v>0</v>
      </c>
    </row>
    <row r="26" spans="1:3">
      <c s="4" r="A26" t="s">
        <v>49</v>
      </c>
    </row>
    <row r="27" spans="1:3">
      <c s="3" r="A27" t="s">
        <v>39</v>
      </c>
    </row>
    <row r="28" spans="1:3">
      <c s="4" r="A28" t="s">
        <v>48</v>
      </c>
      <c s="6" r="B28" t="n">
        <v>8</v>
      </c>
      <c s="6" r="C28" t="n">
        <v>0</v>
      </c>
    </row>
    <row r="29" spans="1:3">
      <c s="4" r="A29" t="s">
        <v>45</v>
      </c>
      <c s="7" r="B29" t="n">
        <v>8</v>
      </c>
      <c s="7" r="C29"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197</v>
      </c>
      <c s="2" r="B1" t="s">
        <v>1</v>
      </c>
    </row>
    <row r="2" spans="1:2">
      <c s="2" r="B2" t="s">
        <v>2</v>
      </c>
    </row>
    <row r="3" spans="1:2">
      <c s="3" r="A3" t="s">
        <v>147</v>
      </c>
    </row>
    <row r="4" spans="1:2">
      <c s="4" r="A4" t="s">
        <v>198</v>
      </c>
      <c s="4" r="B4" t="s">
        <v>199</v>
      </c>
    </row>
    <row r="5" spans="1:2">
      <c s="4" r="A5" t="s">
        <v>200</v>
      </c>
      <c s="4" r="B5" t="s">
        <v>201</v>
      </c>
    </row>
    <row r="6" spans="1:2">
      <c s="4" r="A6" t="s">
        <v>202</v>
      </c>
      <c s="4" r="B6"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04</v>
      </c>
      <c s="2" r="B1" t="s">
        <v>1</v>
      </c>
    </row>
    <row r="2" spans="1:2">
      <c s="2" r="B2" t="s">
        <v>2</v>
      </c>
    </row>
    <row r="3" spans="1:2">
      <c s="3" r="A3" t="s">
        <v>156</v>
      </c>
    </row>
    <row r="4" spans="1:2">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07</v>
      </c>
      <c s="2" r="B1" t="s">
        <v>62</v>
      </c>
      <c s="2" r="D1" t="s">
        <v>1</v>
      </c>
    </row>
    <row r="2" spans="1:6">
      <c s="2" r="B2" t="s">
        <v>2</v>
      </c>
      <c s="2" r="C2" t="s">
        <v>63</v>
      </c>
      <c s="2" r="D2" t="s">
        <v>2</v>
      </c>
      <c s="2" r="E2" t="s">
        <v>63</v>
      </c>
      <c s="2" r="F2" t="s">
        <v>25</v>
      </c>
    </row>
    <row r="3" spans="1:6">
      <c s="4" r="A3" t="s">
        <v>208</v>
      </c>
      <c s="7" r="B3" t="n">
        <v>-18758</v>
      </c>
      <c s="7" r="C3" t="n">
        <v>-7635</v>
      </c>
      <c s="7" r="D3" t="n">
        <v>-37206</v>
      </c>
      <c s="7" r="E3" t="n">
        <v>-19300</v>
      </c>
    </row>
    <row r="4" spans="1:6">
      <c s="4" r="A4" t="s">
        <v>209</v>
      </c>
      <c s="6" r="D4" t="n">
        <v>-20509</v>
      </c>
      <c s="7" r="E4" t="n">
        <v>-11801</v>
      </c>
    </row>
    <row r="5" spans="1:6">
      <c s="4" r="A5" t="s">
        <v>210</v>
      </c>
      <c s="6" r="B5" t="n">
        <v>179300</v>
      </c>
      <c s="6" r="D5" t="n">
        <v>179300</v>
      </c>
    </row>
    <row r="6" spans="1:6">
      <c s="4" r="A6" t="s">
        <v>211</v>
      </c>
      <c s="6" r="B6" t="n">
        <v>179131</v>
      </c>
      <c s="6" r="D6" t="n">
        <v>179131</v>
      </c>
      <c s="7" r="F6" t="n">
        <v>104023</v>
      </c>
    </row>
    <row r="7" spans="1:6">
      <c s="4" r="A7" t="s">
        <v>212</v>
      </c>
      <c s="7" r="B7" t="n">
        <v>177400</v>
      </c>
      <c s="7" r="D7" t="n">
        <v>1774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3</v>
      </c>
      <c s="2" r="B1" t="s">
        <v>1</v>
      </c>
    </row>
    <row r="2" spans="1:3">
      <c s="2" r="B2" t="s">
        <v>2</v>
      </c>
      <c s="2" r="C2" t="s">
        <v>63</v>
      </c>
    </row>
    <row r="3" spans="1:3">
      <c s="4" r="A3" t="s">
        <v>214</v>
      </c>
      <c s="6" r="B3" t="n">
        <v>21106414</v>
      </c>
      <c s="6" r="C3" t="n">
        <v>12282411</v>
      </c>
    </row>
    <row r="4" spans="1:3">
      <c s="4" r="A4" t="s">
        <v>215</v>
      </c>
    </row>
    <row r="5" spans="1:3">
      <c s="4" r="A5" t="s">
        <v>214</v>
      </c>
      <c s="6" r="B5" t="n">
        <v>4945358</v>
      </c>
      <c s="6" r="C5" t="n">
        <v>2704195</v>
      </c>
    </row>
    <row r="6" spans="1:3">
      <c s="4" r="A6" t="s">
        <v>216</v>
      </c>
    </row>
    <row r="7" spans="1:3">
      <c s="4" r="A7" t="s">
        <v>214</v>
      </c>
      <c s="6" r="B7" t="n">
        <v>6808216</v>
      </c>
      <c s="6" r="C7" t="n">
        <v>7237216</v>
      </c>
    </row>
    <row r="8" spans="1:3">
      <c s="4" r="A8" t="s">
        <v>217</v>
      </c>
    </row>
    <row r="9" spans="1:3">
      <c s="4" r="A9" t="s">
        <v>214</v>
      </c>
      <c s="6" r="B9" t="n">
        <v>9167</v>
      </c>
      <c s="6" r="C9" t="n">
        <v>494000</v>
      </c>
    </row>
    <row r="10" spans="1:3">
      <c s="4" r="A10" t="s">
        <v>218</v>
      </c>
    </row>
    <row r="11" spans="1:3">
      <c s="4" r="A11" t="s">
        <v>214</v>
      </c>
      <c s="6" r="B11" t="n">
        <v>550000</v>
      </c>
      <c s="6" r="C11" t="n">
        <v>0</v>
      </c>
    </row>
    <row r="12" spans="1:3">
      <c s="4" r="A12" t="s">
        <v>47</v>
      </c>
    </row>
    <row r="13" spans="1:3">
      <c s="4" r="A13" t="s">
        <v>214</v>
      </c>
      <c s="6" r="B13" t="n">
        <v>847000</v>
      </c>
      <c s="6" r="C13" t="n">
        <v>1847000</v>
      </c>
    </row>
    <row r="14" spans="1:3">
      <c s="4" r="A14" t="s">
        <v>49</v>
      </c>
    </row>
    <row r="15" spans="1:3">
      <c s="4" r="A15" t="s">
        <v>214</v>
      </c>
      <c s="6" r="B15" t="n">
        <v>7946673</v>
      </c>
      <c s="6" r="C1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9</v>
      </c>
      <c s="2" r="B1" t="s">
        <v>2</v>
      </c>
      <c s="2" r="C1" t="s">
        <v>25</v>
      </c>
    </row>
    <row r="2" spans="1:3">
      <c s="4" r="A2" t="s">
        <v>220</v>
      </c>
      <c s="7" r="B2" t="n">
        <v>86387</v>
      </c>
      <c s="7" r="C2" t="n">
        <v>70113</v>
      </c>
    </row>
    <row r="3" spans="1:3">
      <c s="4" r="A3" t="s">
        <v>221</v>
      </c>
    </row>
    <row r="4" spans="1:3">
      <c s="4" r="A4" t="s">
        <v>220</v>
      </c>
      <c s="6" r="B4" t="n">
        <v>49691</v>
      </c>
    </row>
    <row r="5" spans="1:3">
      <c s="4" r="A5" t="s">
        <v>222</v>
      </c>
    </row>
    <row r="6" spans="1:3">
      <c s="4" r="A6" t="s">
        <v>220</v>
      </c>
      <c s="6" r="B6" t="n">
        <v>32698</v>
      </c>
      <c s="6" r="C6" t="n">
        <v>70113</v>
      </c>
    </row>
    <row r="7" spans="1:3">
      <c s="4" r="A7" t="s">
        <v>223</v>
      </c>
    </row>
    <row r="8" spans="1:3">
      <c s="4" r="A8" t="s">
        <v>220</v>
      </c>
      <c s="6" r="B8" t="n">
        <v>3998</v>
      </c>
    </row>
    <row r="9" spans="1:3">
      <c s="4" r="A9" t="s">
        <v>224</v>
      </c>
    </row>
    <row r="10" spans="1:3">
      <c s="4" r="A10" t="s">
        <v>220</v>
      </c>
      <c s="6" r="B10" t="n">
        <v>0</v>
      </c>
      <c s="6" r="C10" t="n">
        <v>0</v>
      </c>
    </row>
    <row r="11" spans="1:3">
      <c s="4" r="A11" t="s">
        <v>225</v>
      </c>
    </row>
    <row r="12" spans="1:3">
      <c s="4" r="A12" t="s">
        <v>220</v>
      </c>
      <c s="6" r="B12" t="n">
        <v>0</v>
      </c>
    </row>
    <row r="13" spans="1:3">
      <c s="4" r="A13" t="s">
        <v>226</v>
      </c>
    </row>
    <row r="14" spans="1:3">
      <c s="4" r="A14" t="s">
        <v>220</v>
      </c>
      <c s="6" r="B14" t="n">
        <v>0</v>
      </c>
      <c s="6" r="C14" t="n">
        <v>0</v>
      </c>
    </row>
    <row r="15" spans="1:3">
      <c s="4" r="A15" t="s">
        <v>227</v>
      </c>
    </row>
    <row r="16" spans="1:3">
      <c s="4" r="A16" t="s">
        <v>220</v>
      </c>
      <c s="6" r="B16" t="n">
        <v>0</v>
      </c>
    </row>
    <row r="17" spans="1:3">
      <c s="4" r="A17" t="s">
        <v>228</v>
      </c>
    </row>
    <row r="18" spans="1:3">
      <c s="4" r="A18" t="s">
        <v>220</v>
      </c>
      <c s="6" r="B18" t="n">
        <v>86387</v>
      </c>
      <c s="6" r="C18" t="n">
        <v>70113</v>
      </c>
    </row>
    <row r="19" spans="1:3">
      <c s="4" r="A19" t="s">
        <v>229</v>
      </c>
    </row>
    <row r="20" spans="1:3">
      <c s="4" r="A20" t="s">
        <v>220</v>
      </c>
      <c s="6" r="B20" t="n">
        <v>49691</v>
      </c>
    </row>
    <row r="21" spans="1:3">
      <c s="4" r="A21" t="s">
        <v>230</v>
      </c>
    </row>
    <row r="22" spans="1:3">
      <c s="4" r="A22" t="s">
        <v>220</v>
      </c>
      <c s="6" r="B22" t="n">
        <v>32698</v>
      </c>
      <c s="6" r="C22" t="n">
        <v>70113</v>
      </c>
    </row>
    <row r="23" spans="1:3">
      <c s="4" r="A23" t="s">
        <v>231</v>
      </c>
    </row>
    <row r="24" spans="1:3">
      <c s="4" r="A24" t="s">
        <v>220</v>
      </c>
      <c s="6" r="B24" t="n">
        <v>3998</v>
      </c>
    </row>
    <row r="25" spans="1:3">
      <c s="4" r="A25" t="s">
        <v>232</v>
      </c>
    </row>
    <row r="26" spans="1:3">
      <c s="4" r="A26" t="s">
        <v>220</v>
      </c>
      <c s="6" r="B26" t="n">
        <v>0</v>
      </c>
      <c s="6" r="C26" t="n">
        <v>0</v>
      </c>
    </row>
    <row r="27" spans="1:3">
      <c s="4" r="A27" t="s">
        <v>233</v>
      </c>
    </row>
    <row r="28" spans="1:3">
      <c s="4" r="A28" t="s">
        <v>220</v>
      </c>
      <c s="6" r="B28" t="n">
        <v>0</v>
      </c>
    </row>
    <row r="29" spans="1:3">
      <c s="4" r="A29" t="s">
        <v>234</v>
      </c>
    </row>
    <row r="30" spans="1:3">
      <c s="4" r="A30" t="s">
        <v>220</v>
      </c>
      <c s="6" r="B30" t="n">
        <v>0</v>
      </c>
      <c s="7" r="C30" t="n">
        <v>0</v>
      </c>
    </row>
    <row r="31" spans="1:3">
      <c s="4" r="A31" t="s">
        <v>235</v>
      </c>
    </row>
    <row r="32" spans="1:3">
      <c s="4" r="A32" t="s">
        <v>220</v>
      </c>
      <c s="7" r="B32"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6</v>
      </c>
      <c s="2" r="B1" t="s">
        <v>62</v>
      </c>
      <c s="2" r="D1" t="s">
        <v>1</v>
      </c>
    </row>
    <row r="2" spans="1:5">
      <c s="2" r="B2" t="s">
        <v>2</v>
      </c>
      <c s="2" r="C2" t="s">
        <v>63</v>
      </c>
      <c s="2" r="D2" t="s">
        <v>2</v>
      </c>
      <c s="2" r="E2" t="s">
        <v>63</v>
      </c>
    </row>
    <row r="3" spans="1:5">
      <c s="4" r="A3" t="s">
        <v>237</v>
      </c>
      <c s="7" r="B3" t="n">
        <v>8645</v>
      </c>
      <c s="7" r="C3" t="n">
        <v>2388</v>
      </c>
      <c s="7" r="D3" t="n">
        <v>15781</v>
      </c>
      <c s="7" r="E3" t="n">
        <v>5778</v>
      </c>
    </row>
    <row r="4" spans="1:5">
      <c s="4" r="A4" t="s">
        <v>238</v>
      </c>
    </row>
    <row r="5" spans="1:5">
      <c s="4" r="A5" t="s">
        <v>237</v>
      </c>
      <c s="6" r="B5" t="n">
        <v>640</v>
      </c>
      <c s="6" r="C5" t="n">
        <v>855</v>
      </c>
      <c s="6" r="D5" t="n">
        <v>1818</v>
      </c>
      <c s="6" r="E5" t="n">
        <v>2051</v>
      </c>
    </row>
    <row r="6" spans="1:5">
      <c s="4" r="A6" t="s">
        <v>239</v>
      </c>
    </row>
    <row r="7" spans="1:5">
      <c s="4" r="A7" t="s">
        <v>237</v>
      </c>
      <c s="7" r="B7" t="n">
        <v>8005</v>
      </c>
      <c s="7" r="C7" t="n">
        <v>1533</v>
      </c>
      <c s="7" r="D7" t="n">
        <v>13963</v>
      </c>
      <c s="7" r="E7" t="n">
        <v>372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0</v>
      </c>
      <c s="2" r="B1" t="s">
        <v>62</v>
      </c>
      <c s="2" r="D1" t="s">
        <v>1</v>
      </c>
    </row>
    <row r="2" spans="1:5">
      <c s="2" r="B2" t="s">
        <v>2</v>
      </c>
      <c s="2" r="C2" t="s">
        <v>63</v>
      </c>
      <c s="2" r="D2" t="s">
        <v>2</v>
      </c>
      <c s="2" r="E2" t="s">
        <v>63</v>
      </c>
    </row>
    <row r="3" spans="1:5">
      <c s="4" r="A3" t="s">
        <v>237</v>
      </c>
      <c s="7" r="B3" t="n">
        <v>8645</v>
      </c>
      <c s="7" r="C3" t="n">
        <v>2388</v>
      </c>
      <c s="7" r="D3" t="n">
        <v>15781</v>
      </c>
      <c s="7" r="E3" t="n">
        <v>5778</v>
      </c>
    </row>
    <row r="4" spans="1:5">
      <c s="4" r="A4" t="s">
        <v>215</v>
      </c>
    </row>
    <row r="5" spans="1:5">
      <c s="4" r="A5" t="s">
        <v>237</v>
      </c>
      <c s="6" r="B5" t="n">
        <v>7877</v>
      </c>
      <c s="6" r="C5" t="n">
        <v>1922</v>
      </c>
      <c s="6" r="D5" t="n">
        <v>13944</v>
      </c>
      <c s="6" r="E5" t="n">
        <v>4223</v>
      </c>
    </row>
    <row r="6" spans="1:5">
      <c s="4" r="A6" t="s">
        <v>217</v>
      </c>
    </row>
    <row r="7" spans="1:5">
      <c s="4" r="A7" t="s">
        <v>237</v>
      </c>
      <c s="6" r="B7" t="n">
        <v>145</v>
      </c>
      <c s="6" r="C7" t="n">
        <v>466</v>
      </c>
      <c s="6" r="D7" t="n">
        <v>976</v>
      </c>
      <c s="6" r="E7" t="n">
        <v>1555</v>
      </c>
    </row>
    <row r="8" spans="1:5">
      <c s="4" r="A8" t="s">
        <v>218</v>
      </c>
    </row>
    <row r="9" spans="1:5">
      <c s="4" r="A9" t="s">
        <v>237</v>
      </c>
      <c s="7" r="B9" t="n">
        <v>623</v>
      </c>
      <c s="7" r="C9" t="n">
        <v>0</v>
      </c>
      <c s="7" r="D9" t="n">
        <v>861</v>
      </c>
      <c s="7" r="E9"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41</v>
      </c>
      <c s="2" r="B1" t="s">
        <v>2</v>
      </c>
      <c s="2" r="C1" t="s">
        <v>25</v>
      </c>
      <c s="2" r="D1" t="s">
        <v>63</v>
      </c>
      <c s="2" r="E1" t="s">
        <v>242</v>
      </c>
    </row>
    <row r="2" spans="1:5">
      <c s="4" r="A2" t="s">
        <v>243</v>
      </c>
      <c s="7" r="B2" t="n">
        <v>92895</v>
      </c>
      <c s="7" r="C2" t="n">
        <v>33587</v>
      </c>
      <c s="7" r="D2" t="n">
        <v>30772</v>
      </c>
      <c s="7" r="E2" t="n">
        <v>44909</v>
      </c>
    </row>
    <row r="3" spans="1:5">
      <c s="4" r="A3" t="s">
        <v>244</v>
      </c>
      <c s="6" r="B3" t="n">
        <v>86387</v>
      </c>
      <c s="6" r="C3" t="n">
        <v>70113</v>
      </c>
    </row>
    <row r="4" spans="1:5">
      <c s="4" r="A4" t="s">
        <v>221</v>
      </c>
    </row>
    <row r="5" spans="1:5">
      <c s="4" r="A5" t="s">
        <v>243</v>
      </c>
      <c s="6" r="B5" t="n">
        <v>2999</v>
      </c>
      <c s="6" r="C5" t="n">
        <v>0</v>
      </c>
    </row>
    <row r="6" spans="1:5">
      <c s="4" r="A6" t="s">
        <v>244</v>
      </c>
      <c s="6" r="B6" t="n">
        <v>49691</v>
      </c>
      <c s="6" r="C6" t="n">
        <v>0</v>
      </c>
    </row>
    <row r="7" spans="1:5">
      <c s="4" r="A7" t="s">
        <v>222</v>
      </c>
    </row>
    <row r="8" spans="1:5">
      <c s="4" r="A8" t="s">
        <v>244</v>
      </c>
      <c s="6" r="B8" t="n">
        <v>32698</v>
      </c>
      <c s="6" r="C8" t="n">
        <v>70113</v>
      </c>
    </row>
    <row r="9" spans="1:5">
      <c s="4" r="A9" t="s">
        <v>223</v>
      </c>
    </row>
    <row r="10" spans="1:5">
      <c s="4" r="A10" t="s">
        <v>244</v>
      </c>
      <c s="6" r="B10" t="n">
        <v>3998</v>
      </c>
      <c s="6" r="C10" t="n">
        <v>0</v>
      </c>
    </row>
    <row r="11" spans="1:5">
      <c s="4" r="A11" t="s">
        <v>245</v>
      </c>
    </row>
    <row r="12" spans="1:5">
      <c s="4" r="A12" t="s">
        <v>243</v>
      </c>
      <c s="6" r="B12" t="n">
        <v>1240</v>
      </c>
      <c s="6" r="C12" t="n">
        <v>13642</v>
      </c>
    </row>
    <row r="13" spans="1:5">
      <c s="4" r="A13" t="s">
        <v>246</v>
      </c>
    </row>
    <row r="14" spans="1:5">
      <c s="4" r="A14" t="s">
        <v>243</v>
      </c>
      <c s="7" r="B14" t="n">
        <v>88656</v>
      </c>
      <c s="7" r="C14" t="n">
        <v>199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47</v>
      </c>
      <c s="2" r="B1" t="s">
        <v>1</v>
      </c>
      <c s="2" r="C1" t="s">
        <v>248</v>
      </c>
    </row>
    <row r="2" spans="1:3">
      <c s="2" r="B2" t="s">
        <v>2</v>
      </c>
      <c s="2" r="C2" t="s">
        <v>25</v>
      </c>
    </row>
    <row r="3" spans="1:3">
      <c s="4" r="A3" t="s">
        <v>249</v>
      </c>
      <c s="7" r="B3" t="n">
        <v>174880</v>
      </c>
      <c s="7" r="C3" t="n">
        <v>90010</v>
      </c>
    </row>
    <row r="4" spans="1:3">
      <c s="4" r="A4" t="s">
        <v>250</v>
      </c>
      <c s="6" r="B4" t="n">
        <v>177</v>
      </c>
      <c s="6" r="C4" t="n">
        <v>48</v>
      </c>
    </row>
    <row r="5" spans="1:3">
      <c s="4" r="A5" t="s">
        <v>251</v>
      </c>
      <c s="6" r="B5" t="n">
        <v>-14</v>
      </c>
      <c s="6" r="C5" t="n">
        <v>0</v>
      </c>
    </row>
    <row r="6" spans="1:3">
      <c s="4" r="A6" t="s">
        <v>252</v>
      </c>
      <c s="6" r="B6" t="n">
        <v>175043</v>
      </c>
      <c s="6" r="C6" t="n">
        <v>90058</v>
      </c>
    </row>
    <row r="7" spans="1:3">
      <c s="4" r="A7" t="s">
        <v>221</v>
      </c>
    </row>
    <row r="8" spans="1:3">
      <c s="4" r="A8" t="s">
        <v>249</v>
      </c>
      <c s="6" r="B8" t="n">
        <v>49517</v>
      </c>
    </row>
    <row r="9" spans="1:3">
      <c s="4" r="A9" t="s">
        <v>250</v>
      </c>
      <c s="6" r="B9" t="n">
        <v>174</v>
      </c>
    </row>
    <row r="10" spans="1:3">
      <c s="4" r="A10" t="s">
        <v>251</v>
      </c>
      <c s="6" r="B10" t="n">
        <v>0</v>
      </c>
    </row>
    <row r="11" spans="1:3">
      <c s="4" r="A11" t="s">
        <v>252</v>
      </c>
      <c s="6" r="B11" t="n">
        <v>49691</v>
      </c>
    </row>
    <row r="12" spans="1:3">
      <c s="4" r="A12" t="s">
        <v>222</v>
      </c>
    </row>
    <row r="13" spans="1:3">
      <c s="4" r="A13" t="s">
        <v>249</v>
      </c>
      <c s="6" r="B13" t="n">
        <v>32708</v>
      </c>
      <c s="6" r="C13" t="n">
        <v>70065</v>
      </c>
    </row>
    <row r="14" spans="1:3">
      <c s="4" r="A14" t="s">
        <v>250</v>
      </c>
      <c s="6" r="B14" t="n">
        <v>3</v>
      </c>
      <c s="6" r="C14" t="n">
        <v>48</v>
      </c>
    </row>
    <row r="15" spans="1:3">
      <c s="4" r="A15" t="s">
        <v>251</v>
      </c>
      <c s="6" r="B15" t="n">
        <v>-13</v>
      </c>
      <c s="6" r="C15" t="n">
        <v>0</v>
      </c>
    </row>
    <row r="16" spans="1:3">
      <c s="4" r="A16" t="s">
        <v>252</v>
      </c>
      <c s="6" r="B16" t="n">
        <v>32698</v>
      </c>
      <c s="6" r="C16" t="n">
        <v>70113</v>
      </c>
    </row>
    <row r="17" spans="1:3">
      <c s="4" r="A17" t="s">
        <v>223</v>
      </c>
    </row>
    <row r="18" spans="1:3">
      <c s="4" r="A18" t="s">
        <v>249</v>
      </c>
      <c s="6" r="B18" t="n">
        <v>3999</v>
      </c>
    </row>
    <row r="19" spans="1:3">
      <c s="4" r="A19" t="s">
        <v>250</v>
      </c>
      <c s="6" r="B19" t="n">
        <v>0</v>
      </c>
    </row>
    <row r="20" spans="1:3">
      <c s="4" r="A20" t="s">
        <v>251</v>
      </c>
      <c s="6" r="B20" t="n">
        <v>-1</v>
      </c>
    </row>
    <row r="21" spans="1:3">
      <c s="4" r="A21" t="s">
        <v>252</v>
      </c>
      <c s="6" r="B21" t="n">
        <v>3998</v>
      </c>
    </row>
    <row r="22" spans="1:3">
      <c s="4" r="A22" t="s">
        <v>246</v>
      </c>
    </row>
    <row r="23" spans="1:3">
      <c s="4" r="A23" t="s">
        <v>249</v>
      </c>
      <c s="6" r="B23" t="n">
        <v>88656</v>
      </c>
      <c s="6" r="C23" t="n">
        <v>19945</v>
      </c>
    </row>
    <row r="24" spans="1:3">
      <c s="4" r="A24" t="s">
        <v>250</v>
      </c>
      <c s="6" r="B24" t="n">
        <v>0</v>
      </c>
      <c s="6" r="C24" t="n">
        <v>0</v>
      </c>
    </row>
    <row r="25" spans="1:3">
      <c s="4" r="A25" t="s">
        <v>251</v>
      </c>
      <c s="6" r="B25" t="n">
        <v>0</v>
      </c>
      <c s="6" r="C25" t="n">
        <v>0</v>
      </c>
    </row>
    <row r="26" spans="1:3">
      <c s="4" r="A26" t="s">
        <v>252</v>
      </c>
      <c s="7" r="B26" t="n">
        <v>88656</v>
      </c>
      <c s="7" r="C26" t="n">
        <v>199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3</v>
      </c>
      <c s="2" r="B1" t="s">
        <v>2</v>
      </c>
      <c s="2" r="C1" t="s">
        <v>25</v>
      </c>
    </row>
    <row r="2" spans="1:3">
      <c s="4" r="A2" t="s">
        <v>254</v>
      </c>
      <c s="7" r="B2" t="n">
        <v>86224</v>
      </c>
    </row>
    <row r="3" spans="1:3">
      <c s="4" r="A3" t="s">
        <v>255</v>
      </c>
      <c s="7" r="B3" t="n">
        <v>86387</v>
      </c>
      <c s="7" r="C3" t="n">
        <v>701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6"/>
    <col customWidth="1" max="3" min="3" width="16"/>
  </cols>
  <sheetData>
    <row r="1" spans="1:3">
      <c s="1" r="A1" t="s">
        <v>50</v>
      </c>
      <c s="2" r="B1" t="s">
        <v>2</v>
      </c>
      <c s="2" r="C1" t="s">
        <v>25</v>
      </c>
    </row>
    <row r="2" spans="1:3">
      <c s="4" r="A2" t="s">
        <v>51</v>
      </c>
      <c s="8" r="B2" t="n">
        <v>4.1666e-05</v>
      </c>
      <c s="8" r="C2" t="n">
        <v>4.1666e-05</v>
      </c>
    </row>
    <row r="3" spans="1:3">
      <c s="4" r="A3" t="s">
        <v>52</v>
      </c>
      <c s="6" r="B3" t="n">
        <v>150000000</v>
      </c>
      <c s="6" r="C3" t="n">
        <v>150000000</v>
      </c>
    </row>
    <row r="4" spans="1:3">
      <c s="4" r="A4" t="s">
        <v>53</v>
      </c>
      <c s="6" r="B4" t="n">
        <v>61948389</v>
      </c>
      <c s="6" r="C4" t="n">
        <v>48547720</v>
      </c>
    </row>
    <row r="5" spans="1:3">
      <c s="4" r="A5" t="s">
        <v>54</v>
      </c>
      <c s="6" r="B5" t="n">
        <v>61948389</v>
      </c>
      <c s="6" r="C5" t="n">
        <v>48547720</v>
      </c>
    </row>
    <row r="6" spans="1:3">
      <c s="4" r="A6" t="s">
        <v>55</v>
      </c>
      <c s="6" r="B6" t="n">
        <v>303125</v>
      </c>
      <c s="6" r="C6" t="n">
        <v>303125</v>
      </c>
    </row>
    <row r="7" spans="1:3">
      <c s="4" r="A7" t="s">
        <v>47</v>
      </c>
    </row>
    <row r="8" spans="1:3">
      <c s="4" r="A8" t="s">
        <v>56</v>
      </c>
      <c s="9" r="B8" t="n">
        <v>0.001</v>
      </c>
      <c s="9" r="C8" t="n">
        <v>0.001</v>
      </c>
    </row>
    <row r="9" spans="1:3">
      <c s="4" r="A9" t="s">
        <v>57</v>
      </c>
      <c s="6" r="B9" t="n">
        <v>17000</v>
      </c>
      <c s="6" r="C9" t="n">
        <v>17000</v>
      </c>
    </row>
    <row r="10" spans="1:3">
      <c s="4" r="A10" t="s">
        <v>58</v>
      </c>
      <c s="6" r="B10" t="n">
        <v>1694</v>
      </c>
      <c s="6" r="C10" t="n">
        <v>1694</v>
      </c>
    </row>
    <row r="11" spans="1:3">
      <c s="4" r="A11" t="s">
        <v>59</v>
      </c>
      <c s="6" r="B11" t="n">
        <v>1694</v>
      </c>
      <c s="6" r="C11" t="n">
        <v>1694</v>
      </c>
    </row>
    <row r="12" spans="1:3">
      <c s="4" r="A12" t="s">
        <v>49</v>
      </c>
    </row>
    <row r="13" spans="1:3">
      <c s="4" r="A13" t="s">
        <v>56</v>
      </c>
      <c s="9" r="B13" t="n">
        <v>0.001</v>
      </c>
    </row>
    <row r="14" spans="1:3">
      <c s="4" r="A14" t="s">
        <v>57</v>
      </c>
      <c s="6" r="B14" t="n">
        <v>11500000</v>
      </c>
    </row>
    <row r="15" spans="1:3">
      <c s="4" r="A15" t="s">
        <v>58</v>
      </c>
      <c s="6" r="B15" t="n">
        <v>7946673</v>
      </c>
    </row>
    <row r="16" spans="1:3">
      <c s="4" r="A16" t="s">
        <v>59</v>
      </c>
      <c s="6" r="B16" t="n">
        <v>0</v>
      </c>
    </row>
    <row r="17" spans="1:3">
      <c s="4" r="A17" t="s">
        <v>60</v>
      </c>
      <c s="7" r="B17" t="n">
        <v>377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0"/>
  </cols>
  <sheetData>
    <row r="1" spans="1:2">
      <c s="1" r="A1" t="s">
        <v>256</v>
      </c>
      <c s="2" r="B1" t="s">
        <v>1</v>
      </c>
    </row>
    <row r="2" spans="1:2">
      <c s="2" r="B2" t="s">
        <v>257</v>
      </c>
    </row>
    <row r="3" spans="1:2">
      <c s="3" r="A3" t="s">
        <v>258</v>
      </c>
    </row>
    <row r="4" spans="1:2">
      <c s="4" r="A4" t="s">
        <v>259</v>
      </c>
      <c s="6" r="B4" t="n">
        <v>321252</v>
      </c>
    </row>
    <row r="5" spans="1:2">
      <c s="4" r="A5" t="s">
        <v>260</v>
      </c>
      <c s="6" r="B5" t="n">
        <v>0</v>
      </c>
    </row>
    <row r="6" spans="1:2">
      <c s="4" r="A6" t="s">
        <v>261</v>
      </c>
      <c s="6" r="B6" t="n">
        <v>-272084</v>
      </c>
    </row>
    <row r="7" spans="1:2">
      <c s="4" r="A7" t="s">
        <v>262</v>
      </c>
      <c s="6" r="B7" t="n">
        <v>-40001</v>
      </c>
    </row>
    <row r="8" spans="1:2">
      <c s="4" r="A8" t="s">
        <v>263</v>
      </c>
      <c s="6" r="B8" t="n">
        <v>9167</v>
      </c>
    </row>
    <row r="9" spans="1:2">
      <c s="3" r="A9" t="s">
        <v>264</v>
      </c>
    </row>
    <row r="10" spans="1:2">
      <c s="4" r="A10" t="s">
        <v>265</v>
      </c>
      <c s="10" r="B10" t="n">
        <v>6.96</v>
      </c>
    </row>
    <row r="11" spans="1:2">
      <c s="4" r="A11" t="s">
        <v>266</v>
      </c>
      <c s="6" r="B11" t="n">
        <v>0</v>
      </c>
    </row>
    <row r="12" spans="1:2">
      <c s="4" r="A12" t="s">
        <v>267</v>
      </c>
      <c s="11" r="B12" t="n">
        <v>6.9</v>
      </c>
    </row>
    <row r="13" spans="1:2">
      <c s="4" r="A13" t="s">
        <v>268</v>
      </c>
      <c s="6" r="B13" t="n">
        <v>0</v>
      </c>
    </row>
    <row r="14" spans="1:2">
      <c s="4" r="A14" t="s">
        <v>269</v>
      </c>
      <c s="10" r="B14" t="n">
        <v>6.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0"/>
    <col customWidth="1" max="5" min="5" width="37"/>
    <col customWidth="1" max="6" min="6" width="21"/>
    <col customWidth="1" max="7" min="7" width="37"/>
    <col customWidth="1" max="8" min="8" width="21"/>
  </cols>
  <sheetData>
    <row r="1" spans="1:8">
      <c s="1" r="A1" t="s">
        <v>270</v>
      </c>
      <c s="2" r="B1" t="s">
        <v>271</v>
      </c>
      <c s="2" r="E1" t="s">
        <v>62</v>
      </c>
      <c s="2" r="G1" t="s">
        <v>1</v>
      </c>
    </row>
    <row r="2" spans="1:8">
      <c s="2" r="B2" t="s">
        <v>272</v>
      </c>
      <c s="2" r="C2" t="s">
        <v>273</v>
      </c>
      <c s="2" r="D2" t="s">
        <v>274</v>
      </c>
      <c s="2" r="E2" t="s">
        <v>275</v>
      </c>
      <c s="2" r="F2" t="s">
        <v>276</v>
      </c>
      <c s="2" r="G2" t="s">
        <v>275</v>
      </c>
      <c s="2" r="H2" t="s">
        <v>276</v>
      </c>
    </row>
    <row r="3" spans="1:8">
      <c s="3" r="A3" t="s">
        <v>277</v>
      </c>
    </row>
    <row r="4" spans="1:8">
      <c s="4" r="A4" t="s">
        <v>278</v>
      </c>
      <c s="6" r="G4" t="n">
        <v>0</v>
      </c>
    </row>
    <row r="5" spans="1:8">
      <c s="4" r="A5" t="s">
        <v>279</v>
      </c>
      <c s="6" r="G5" t="n">
        <v>272084</v>
      </c>
    </row>
    <row r="6" spans="1:8">
      <c s="4" r="A6" t="s">
        <v>280</v>
      </c>
      <c s="7" r="C6" t="n">
        <v>100000</v>
      </c>
    </row>
    <row r="7" spans="1:8">
      <c s="4" r="A7" t="s">
        <v>281</v>
      </c>
      <c s="7" r="G7" t="n">
        <v>95685</v>
      </c>
      <c s="7" r="H7" t="n">
        <v>68308</v>
      </c>
    </row>
    <row r="8" spans="1:8">
      <c s="4" r="A8" t="s">
        <v>282</v>
      </c>
      <c s="7" r="G8" t="n">
        <v>0</v>
      </c>
    </row>
    <row r="9" spans="1:8">
      <c s="4" r="A9" t="s">
        <v>283</v>
      </c>
      <c s="6" r="E9" t="n">
        <v>3421960</v>
      </c>
      <c s="6" r="G9" t="n">
        <v>3421960</v>
      </c>
    </row>
    <row r="10" spans="1:8">
      <c s="4" r="A10" t="s">
        <v>284</v>
      </c>
      <c s="7" r="B10" t="n">
        <v>49500</v>
      </c>
      <c s="7" r="E10" t="n">
        <v>49454</v>
      </c>
      <c s="7" r="F10" t="n">
        <v>0</v>
      </c>
      <c s="7" r="G10" t="n">
        <v>49454</v>
      </c>
      <c s="7" r="H10" t="n">
        <v>0</v>
      </c>
    </row>
    <row r="11" spans="1:8">
      <c s="4" r="A11" t="s">
        <v>285</v>
      </c>
    </row>
    <row r="12" spans="1:8">
      <c s="3" r="A12" t="s">
        <v>277</v>
      </c>
    </row>
    <row r="13" spans="1:8">
      <c s="4" r="A13" t="s">
        <v>286</v>
      </c>
      <c s="6" r="D13" t="n">
        <v>9684000</v>
      </c>
    </row>
    <row r="14" spans="1:8">
      <c s="4" r="A14" t="s">
        <v>287</v>
      </c>
      <c s="11" r="D14" t="n">
        <v>4.75</v>
      </c>
    </row>
    <row r="15" spans="1:8">
      <c s="4" r="A15" t="s">
        <v>281</v>
      </c>
      <c s="7" r="G15" t="n">
        <v>95700</v>
      </c>
    </row>
    <row r="16" spans="1:8">
      <c s="4" r="A16" t="s">
        <v>218</v>
      </c>
    </row>
    <row r="17" spans="1:8">
      <c s="3" r="A17" t="s">
        <v>277</v>
      </c>
    </row>
    <row r="18" spans="1:8">
      <c s="4" r="A18" t="s">
        <v>278</v>
      </c>
      <c s="6" r="C18" t="n">
        <v>550000</v>
      </c>
    </row>
    <row r="19" spans="1:8">
      <c s="4" r="A19" t="s">
        <v>282</v>
      </c>
      <c s="10" r="C19" t="n">
        <v>5.87</v>
      </c>
    </row>
    <row r="20" spans="1:8">
      <c s="4" r="A20" t="s">
        <v>288</v>
      </c>
    </row>
    <row r="21" spans="1:8">
      <c s="3" r="A21" t="s">
        <v>277</v>
      </c>
    </row>
    <row r="22" spans="1:8">
      <c s="4" r="A22" t="s">
        <v>279</v>
      </c>
      <c s="6" r="C22" t="n">
        <v>137500</v>
      </c>
    </row>
    <row r="23" spans="1:8">
      <c s="4" r="A23" t="s">
        <v>289</v>
      </c>
    </row>
    <row r="24" spans="1:8">
      <c s="3" r="A24" t="s">
        <v>277</v>
      </c>
    </row>
    <row r="25" spans="1:8">
      <c s="4" r="A25" t="s">
        <v>279</v>
      </c>
      <c s="6" r="C25" t="n">
        <v>275000</v>
      </c>
    </row>
    <row r="26" spans="1:8">
      <c s="4" r="A26" t="s">
        <v>290</v>
      </c>
    </row>
    <row r="27" spans="1:8">
      <c s="3" r="A27" t="s">
        <v>277</v>
      </c>
    </row>
    <row r="28" spans="1:8">
      <c s="4" r="A28" t="s">
        <v>279</v>
      </c>
      <c s="6" r="C28" t="n">
        <v>137500</v>
      </c>
    </row>
    <row r="29" spans="1:8">
      <c s="4" r="A29" t="s">
        <v>49</v>
      </c>
    </row>
    <row r="30" spans="1:8">
      <c s="3" r="A30" t="s">
        <v>277</v>
      </c>
    </row>
    <row r="31" spans="1:8">
      <c s="4" r="A31" t="s">
        <v>57</v>
      </c>
      <c s="6" r="C31" t="n">
        <v>11500000</v>
      </c>
      <c s="6" r="E31" t="n">
        <v>11500000</v>
      </c>
      <c s="6" r="G31" t="n">
        <v>11500000</v>
      </c>
    </row>
    <row r="32" spans="1:8">
      <c s="4" r="A32" t="s">
        <v>291</v>
      </c>
      <c s="10" r="C32" t="n">
        <v>4.75</v>
      </c>
      <c s="9" r="E32" t="n">
        <v>0.001</v>
      </c>
      <c s="9" r="G32" t="n">
        <v>0.001</v>
      </c>
    </row>
    <row r="33" spans="1:8">
      <c s="4" r="A33" t="s">
        <v>292</v>
      </c>
      <c s="10" r="C33" t="n">
        <v>4.75</v>
      </c>
    </row>
    <row r="34" spans="1:8">
      <c s="4" r="A34" t="s">
        <v>58</v>
      </c>
      <c s="6" r="E34" t="n">
        <v>7946673</v>
      </c>
      <c s="6" r="G34" t="n">
        <v>7946673</v>
      </c>
    </row>
    <row r="35" spans="1:8">
      <c s="4" r="A35" t="s">
        <v>284</v>
      </c>
      <c s="7" r="E35" t="n">
        <v>49500</v>
      </c>
      <c s="7" r="G35" t="n">
        <v>49500</v>
      </c>
    </row>
    <row r="36" spans="1:8">
      <c s="4" r="A36" t="s">
        <v>293</v>
      </c>
    </row>
    <row r="37" spans="1:8">
      <c s="3" r="A37" t="s">
        <v>277</v>
      </c>
    </row>
    <row r="38" spans="1:8">
      <c s="4" r="A38" t="s">
        <v>58</v>
      </c>
      <c s="6" r="E38" t="n">
        <v>3421960</v>
      </c>
      <c s="6" r="G38" t="n">
        <v>3421960</v>
      </c>
    </row>
    <row r="39" spans="1:8">
      <c s="4" r="A39" t="s">
        <v>294</v>
      </c>
      <c s="6" r="D39" t="n">
        <v>11368633</v>
      </c>
    </row>
    <row r="40" spans="1:8">
      <c s="4" r="A40" t="s">
        <v>295</v>
      </c>
      <c s="10" r="D40" t="n">
        <v>4.75</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296</v>
      </c>
      <c s="2" r="B1" t="s">
        <v>1</v>
      </c>
      <c s="2" r="C1" t="s">
        <v>248</v>
      </c>
    </row>
    <row r="2" spans="1:3">
      <c s="2" r="B2" t="s">
        <v>275</v>
      </c>
      <c s="2" r="C2" t="s">
        <v>297</v>
      </c>
    </row>
    <row r="3" spans="1:3">
      <c s="3" r="A3" t="s">
        <v>298</v>
      </c>
    </row>
    <row r="4" spans="1:3">
      <c s="4" r="A4" t="s">
        <v>299</v>
      </c>
      <c s="6" r="B4" t="n">
        <v>2693237</v>
      </c>
    </row>
    <row r="5" spans="1:3">
      <c s="4" r="A5" t="s">
        <v>260</v>
      </c>
      <c s="6" r="B5" t="n">
        <v>3007483</v>
      </c>
    </row>
    <row r="6" spans="1:3">
      <c s="4" r="A6" t="s">
        <v>300</v>
      </c>
      <c s="6" r="B6" t="n">
        <v>-75480</v>
      </c>
    </row>
    <row r="7" spans="1:3">
      <c s="4" r="A7" t="s">
        <v>301</v>
      </c>
      <c s="6" r="B7" t="n">
        <v>-679882</v>
      </c>
    </row>
    <row r="8" spans="1:3">
      <c s="4" r="A8" t="s">
        <v>302</v>
      </c>
      <c s="6" r="B8" t="n">
        <v>4945358</v>
      </c>
      <c s="6" r="C8" t="n">
        <v>2693237</v>
      </c>
    </row>
    <row r="9" spans="1:3">
      <c s="4" r="A9" t="s">
        <v>303</v>
      </c>
      <c s="6" r="B9" t="n">
        <v>2382194</v>
      </c>
    </row>
    <row r="10" spans="1:3">
      <c s="3" r="A10" t="s">
        <v>304</v>
      </c>
    </row>
    <row r="11" spans="1:3">
      <c s="4" r="A11" t="s">
        <v>305</v>
      </c>
      <c s="10" r="B11" t="n">
        <v>8.119999999999999</v>
      </c>
    </row>
    <row r="12" spans="1:3">
      <c s="4" r="A12" t="s">
        <v>266</v>
      </c>
      <c s="11" r="B12" t="n">
        <v>6.55</v>
      </c>
    </row>
    <row r="13" spans="1:3">
      <c s="4" r="A13" t="s">
        <v>306</v>
      </c>
      <c s="11" r="B13" t="n">
        <v>6.35</v>
      </c>
    </row>
    <row r="14" spans="1:3">
      <c s="4" r="A14" t="s">
        <v>307</v>
      </c>
      <c s="11" r="B14" t="n">
        <v>8.42</v>
      </c>
    </row>
    <row r="15" spans="1:3">
      <c s="4" r="A15" t="s">
        <v>308</v>
      </c>
      <c s="11" r="B15" t="n">
        <v>7.13</v>
      </c>
      <c s="10" r="C15" t="n">
        <v>8.119999999999999</v>
      </c>
    </row>
    <row r="16" spans="1:3">
      <c s="4" r="A16" t="s">
        <v>309</v>
      </c>
      <c s="10" r="B16" t="n">
        <v>7.29</v>
      </c>
    </row>
    <row r="17" spans="1:3">
      <c s="3" r="A17" t="s">
        <v>310</v>
      </c>
    </row>
    <row r="18" spans="1:3">
      <c s="4" r="A18" t="s">
        <v>311</v>
      </c>
      <c s="4" r="B18" t="s">
        <v>312</v>
      </c>
      <c s="4" r="C18" t="s">
        <v>313</v>
      </c>
    </row>
    <row r="19" spans="1:3">
      <c s="4" r="A19" t="s">
        <v>314</v>
      </c>
      <c s="4" r="B19" t="s">
        <v>315</v>
      </c>
    </row>
    <row r="20" spans="1:3">
      <c s="4" r="A20" t="s">
        <v>316</v>
      </c>
      <c s="4" r="B20" t="s">
        <v>315</v>
      </c>
    </row>
    <row r="21" spans="1:3">
      <c s="4" r="A21" t="s">
        <v>317</v>
      </c>
      <c s="4" r="B21" t="s">
        <v>318</v>
      </c>
    </row>
    <row r="22" spans="1:3">
      <c s="3" r="A22" t="s">
        <v>319</v>
      </c>
    </row>
    <row r="23" spans="1:3">
      <c s="4" r="A23" t="s">
        <v>320</v>
      </c>
      <c s="7" r="B23" t="n">
        <v>0</v>
      </c>
    </row>
    <row r="24" spans="1:3">
      <c s="4" r="A24" t="s">
        <v>321</v>
      </c>
      <c s="6" r="B24" t="n">
        <v>0</v>
      </c>
    </row>
    <row r="25" spans="1:3">
      <c s="4" r="A25" t="s">
        <v>322</v>
      </c>
      <c s="6" r="B25" t="n">
        <v>8060</v>
      </c>
      <c s="7" r="C25" t="n">
        <v>2347</v>
      </c>
    </row>
    <row r="26" spans="1:3">
      <c s="4" r="A26" t="s">
        <v>323</v>
      </c>
      <c s="7" r="B26" t="n">
        <v>41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39"/>
    <col customWidth="1" max="2" min="2" width="26"/>
    <col customWidth="1" max="3" min="3" width="14"/>
    <col customWidth="1" max="4" min="4" width="17"/>
    <col customWidth="1" max="5" min="5" width="14"/>
  </cols>
  <sheetData>
    <row r="1" spans="1:5">
      <c s="1" r="A1" t="s">
        <v>324</v>
      </c>
      <c s="2" r="B1" t="s">
        <v>62</v>
      </c>
      <c s="2" r="D1" t="s">
        <v>1</v>
      </c>
    </row>
    <row r="2" spans="1:5">
      <c s="2" r="B2" t="s">
        <v>2</v>
      </c>
      <c s="2" r="C2" t="s">
        <v>63</v>
      </c>
      <c s="2" r="D2" t="s">
        <v>2</v>
      </c>
      <c s="2" r="E2" t="s">
        <v>63</v>
      </c>
    </row>
    <row r="3" spans="1:5">
      <c s="4" r="A3" t="s">
        <v>325</v>
      </c>
      <c s="4" r="B3" t="s">
        <v>326</v>
      </c>
      <c s="4" r="C3" t="s">
        <v>326</v>
      </c>
      <c s="4" r="D3" t="s">
        <v>326</v>
      </c>
      <c s="4" r="E3" t="s">
        <v>326</v>
      </c>
    </row>
    <row r="4" spans="1:5">
      <c s="4" r="A4" t="s">
        <v>327</v>
      </c>
      <c s="4" r="C4" t="s">
        <v>328</v>
      </c>
      <c s="4" r="E4" t="s">
        <v>328</v>
      </c>
    </row>
    <row r="5" spans="1:5">
      <c s="4" r="A5" t="s">
        <v>329</v>
      </c>
      <c s="4" r="C5" t="s">
        <v>330</v>
      </c>
      <c s="4" r="E5" t="s">
        <v>330</v>
      </c>
    </row>
    <row r="6" spans="1:5">
      <c s="4" r="A6" t="s">
        <v>331</v>
      </c>
      <c s="4" r="C6" t="s">
        <v>332</v>
      </c>
    </row>
    <row r="7" spans="1:5">
      <c s="4" r="A7" t="s">
        <v>333</v>
      </c>
    </row>
    <row r="8" spans="1:5">
      <c s="4" r="A8" t="s">
        <v>327</v>
      </c>
      <c s="4" r="B8" t="s">
        <v>334</v>
      </c>
      <c s="4" r="D8" t="s">
        <v>335</v>
      </c>
    </row>
    <row r="9" spans="1:5">
      <c s="4" r="A9" t="s">
        <v>329</v>
      </c>
      <c s="4" r="B9" t="s">
        <v>336</v>
      </c>
      <c s="4" r="D9" t="s">
        <v>337</v>
      </c>
    </row>
    <row r="10" spans="1:5">
      <c s="4" r="A10" t="s">
        <v>331</v>
      </c>
      <c s="4" r="B10" t="s">
        <v>338</v>
      </c>
      <c s="4" r="D10" t="s">
        <v>339</v>
      </c>
      <c s="4" r="E10" t="s">
        <v>340</v>
      </c>
    </row>
    <row r="11" spans="1:5">
      <c s="4" r="A11" t="s">
        <v>341</v>
      </c>
    </row>
    <row r="12" spans="1:5">
      <c s="4" r="A12" t="s">
        <v>327</v>
      </c>
      <c s="4" r="B12" t="s">
        <v>342</v>
      </c>
      <c s="4" r="D12" t="s">
        <v>342</v>
      </c>
    </row>
    <row r="13" spans="1:5">
      <c s="4" r="A13" t="s">
        <v>329</v>
      </c>
      <c s="4" r="B13" t="s">
        <v>343</v>
      </c>
      <c s="4" r="D13" t="s">
        <v>344</v>
      </c>
    </row>
    <row r="14" spans="1:5">
      <c s="4" r="A14" t="s">
        <v>331</v>
      </c>
      <c s="4" r="B14" t="s">
        <v>345</v>
      </c>
      <c s="4" r="D14" t="s">
        <v>345</v>
      </c>
      <c s="4" r="E14" t="s">
        <v>3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346</v>
      </c>
      <c s="2" r="B1" t="s">
        <v>1</v>
      </c>
      <c s="2" r="C1" t="s">
        <v>248</v>
      </c>
    </row>
    <row r="2" spans="1:3">
      <c s="2" r="B2" t="s">
        <v>275</v>
      </c>
      <c s="2" r="C2" t="s">
        <v>297</v>
      </c>
    </row>
    <row r="3" spans="1:3">
      <c s="3" r="A3" t="s">
        <v>347</v>
      </c>
    </row>
    <row r="4" spans="1:3">
      <c s="4" r="A4" t="s">
        <v>299</v>
      </c>
      <c s="6" r="B4" t="n">
        <v>7202216</v>
      </c>
    </row>
    <row r="5" spans="1:3">
      <c s="4" r="A5" t="s">
        <v>348</v>
      </c>
      <c s="6" r="B5" t="n">
        <v>0</v>
      </c>
    </row>
    <row r="6" spans="1:3">
      <c s="4" r="A6" t="s">
        <v>300</v>
      </c>
      <c s="6" r="B6" t="n">
        <v>-381058</v>
      </c>
    </row>
    <row r="7" spans="1:3">
      <c s="4" r="A7" t="s">
        <v>301</v>
      </c>
      <c s="6" r="B7" t="n">
        <v>-12942</v>
      </c>
    </row>
    <row r="8" spans="1:3">
      <c s="4" r="A8" t="s">
        <v>302</v>
      </c>
      <c s="6" r="B8" t="n">
        <v>6808216</v>
      </c>
      <c s="6" r="C8" t="n">
        <v>7202216</v>
      </c>
    </row>
    <row r="9" spans="1:3">
      <c s="3" r="A9" t="s">
        <v>304</v>
      </c>
    </row>
    <row r="10" spans="1:3">
      <c s="4" r="A10" t="s">
        <v>305</v>
      </c>
      <c s="10" r="B10" t="n">
        <v>2.51</v>
      </c>
    </row>
    <row r="11" spans="1:3">
      <c s="4" r="A11" t="s">
        <v>349</v>
      </c>
      <c s="6" r="B11" t="n">
        <v>0</v>
      </c>
    </row>
    <row r="12" spans="1:3">
      <c s="4" r="A12" t="s">
        <v>306</v>
      </c>
      <c s="11" r="B12" t="n">
        <v>2.31</v>
      </c>
    </row>
    <row r="13" spans="1:3">
      <c s="4" r="A13" t="s">
        <v>307</v>
      </c>
      <c s="6" r="B13" t="n">
        <v>0</v>
      </c>
    </row>
    <row r="14" spans="1:3">
      <c s="4" r="A14" t="s">
        <v>308</v>
      </c>
      <c s="10" r="B14" t="n">
        <v>2.52</v>
      </c>
      <c s="10" r="C14" t="n">
        <v>2.51</v>
      </c>
    </row>
    <row r="15" spans="1:3">
      <c s="3" r="A15" t="s">
        <v>310</v>
      </c>
    </row>
    <row r="16" spans="1:3">
      <c s="4" r="A16" t="s">
        <v>311</v>
      </c>
      <c s="4" r="B16" t="s">
        <v>350</v>
      </c>
      <c s="4" r="C16" t="s">
        <v>351</v>
      </c>
    </row>
    <row r="17" spans="1:3">
      <c s="3" r="A17" t="s">
        <v>319</v>
      </c>
    </row>
    <row r="18" spans="1:3">
      <c s="4" r="A18" t="s">
        <v>322</v>
      </c>
      <c s="7" r="B18" t="n">
        <v>39011</v>
      </c>
      <c s="7" r="C18" t="n">
        <v>375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s="1" r="A1" t="s">
        <v>352</v>
      </c>
      <c s="2" r="B1" t="s">
        <v>1</v>
      </c>
    </row>
    <row r="2" spans="1:2">
      <c s="2" r="B2" t="s">
        <v>353</v>
      </c>
    </row>
    <row r="3" spans="1:2">
      <c s="3" r="A3" t="s">
        <v>354</v>
      </c>
    </row>
    <row r="4" spans="1:2">
      <c s="4" r="A4" t="s">
        <v>355</v>
      </c>
      <c s="4" r="B4" t="s">
        <v>356</v>
      </c>
    </row>
    <row r="5" spans="1:2">
      <c s="4" r="A5" t="s">
        <v>357</v>
      </c>
      <c s="12" r="B5" t="n">
        <v>15.3</v>
      </c>
    </row>
    <row r="6" spans="1:2">
      <c s="4" r="A6" t="s">
        <v>215</v>
      </c>
    </row>
    <row r="7" spans="1:2">
      <c s="3" r="A7" t="s">
        <v>354</v>
      </c>
    </row>
    <row r="8" spans="1:2">
      <c s="4" r="A8" t="s">
        <v>358</v>
      </c>
      <c s="6" r="B8" t="n">
        <v>3007483</v>
      </c>
    </row>
    <row r="9" spans="1:2">
      <c s="4" r="A9" t="s">
        <v>359</v>
      </c>
      <c s="12" r="B9" t="n">
        <v>1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60</v>
      </c>
      <c s="2" r="B1" t="s">
        <v>361</v>
      </c>
      <c s="2" r="C1" t="s">
        <v>2</v>
      </c>
      <c s="2" r="D1" t="s">
        <v>63</v>
      </c>
      <c s="2" r="E1" t="s">
        <v>2</v>
      </c>
      <c s="2" r="F1" t="s">
        <v>63</v>
      </c>
    </row>
    <row r="2" spans="1:6">
      <c s="3" r="A2" t="s">
        <v>362</v>
      </c>
    </row>
    <row r="3" spans="1:6">
      <c s="4" r="A3" t="s">
        <v>363</v>
      </c>
      <c s="7" r="E3" t="n">
        <v>600</v>
      </c>
      <c s="7" r="F3" t="n">
        <v>400</v>
      </c>
    </row>
    <row r="4" spans="1:6">
      <c s="4" r="A4" t="s">
        <v>364</v>
      </c>
      <c s="7" r="C4" t="n">
        <v>8481</v>
      </c>
      <c s="7" r="D4" t="n">
        <v>4960</v>
      </c>
      <c s="6" r="E4" t="n">
        <v>17200</v>
      </c>
      <c s="6" r="F4" t="n">
        <v>11413</v>
      </c>
    </row>
    <row r="5" spans="1:6">
      <c s="4" r="A5" t="s">
        <v>365</v>
      </c>
    </row>
    <row r="6" spans="1:6">
      <c s="3" r="A6" t="s">
        <v>362</v>
      </c>
    </row>
    <row r="7" spans="1:6">
      <c s="4" r="A7" t="s">
        <v>366</v>
      </c>
      <c s="7" r="B7" t="n">
        <v>2200</v>
      </c>
    </row>
    <row r="8" spans="1:6">
      <c s="4" r="A8" t="s">
        <v>367</v>
      </c>
      <c s="6" r="B8" t="n">
        <v>2600</v>
      </c>
    </row>
    <row r="9" spans="1:6">
      <c s="4" r="A9" t="s">
        <v>364</v>
      </c>
      <c s="7" r="E9" t="n">
        <v>2400</v>
      </c>
      <c s="7" r="F9" t="n">
        <v>0</v>
      </c>
    </row>
    <row r="10" spans="1:6">
      <c s="4" r="A10" t="s">
        <v>368</v>
      </c>
    </row>
    <row r="11" spans="1:6">
      <c s="3" r="A11" t="s">
        <v>362</v>
      </c>
    </row>
    <row r="12" spans="1:6">
      <c s="4" r="A12" t="s">
        <v>369</v>
      </c>
      <c s="6" r="B12" t="n">
        <v>2500</v>
      </c>
    </row>
    <row r="13" spans="1:6">
      <c s="4" r="A13" t="s">
        <v>370</v>
      </c>
      <c s="7" r="B13" t="n">
        <v>8700</v>
      </c>
    </row>
    <row r="14" spans="1:6">
      <c s="4" r="A14" t="s">
        <v>371</v>
      </c>
      <c s="6" r="B14" t="n">
        <v>2219376</v>
      </c>
    </row>
    <row r="15" spans="1:6">
      <c s="4" r="A15" t="s">
        <v>372</v>
      </c>
      <c s="7" r="B15" t="n">
        <v>200</v>
      </c>
    </row>
    <row r="16" spans="1:6">
      <c s="4" r="A16" t="s">
        <v>373</v>
      </c>
      <c s="6" r="B16" t="n">
        <v>100</v>
      </c>
    </row>
    <row r="17" spans="1:6">
      <c s="4" r="A17" t="s">
        <v>374</v>
      </c>
      <c s="7" r="B17" t="n">
        <v>200</v>
      </c>
    </row>
    <row r="18" spans="1:6">
      <c s="4" r="A18" t="s">
        <v>375</v>
      </c>
      <c s="4" r="B18" t="s">
        <v>376</v>
      </c>
    </row>
    <row r="19" spans="1:6">
      <c s="4" r="A19" t="s">
        <v>377</v>
      </c>
      <c s="4" r="B19" t="s">
        <v>3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9"/>
    <col customWidth="1" max="2" min="2" width="21"/>
    <col customWidth="1" max="3" min="3" width="14"/>
    <col customWidth="1" max="4" min="4" width="21"/>
    <col customWidth="1" max="5" min="5" width="21"/>
    <col customWidth="1" max="6" min="6" width="21"/>
    <col customWidth="1" max="7" min="7" width="21"/>
  </cols>
  <sheetData>
    <row r="1" spans="1:7">
      <c s="1" r="A1" t="s">
        <v>379</v>
      </c>
      <c s="2" r="B1" t="s">
        <v>380</v>
      </c>
      <c s="2" r="C1" t="s">
        <v>381</v>
      </c>
      <c s="2" r="D1" t="s">
        <v>382</v>
      </c>
      <c s="2" r="E1" t="s">
        <v>383</v>
      </c>
      <c s="2" r="F1" t="s">
        <v>384</v>
      </c>
      <c s="2" r="G1" t="s">
        <v>385</v>
      </c>
    </row>
    <row r="2" spans="1:7">
      <c s="4" r="A2" t="s">
        <v>386</v>
      </c>
      <c s="12" r="B2" t="n">
        <v>0.5</v>
      </c>
    </row>
    <row r="3" spans="1:7">
      <c s="4" r="A3" t="s">
        <v>387</v>
      </c>
      <c s="4" r="C3" t="s">
        <v>388</v>
      </c>
    </row>
    <row r="4" spans="1:7">
      <c s="4" r="A4" t="s">
        <v>341</v>
      </c>
    </row>
    <row r="5" spans="1:7">
      <c s="4" r="A5" t="s">
        <v>389</v>
      </c>
      <c s="12" r="G5" t="n">
        <v>1.5</v>
      </c>
    </row>
    <row r="6" spans="1:7">
      <c s="4" r="A6" t="s">
        <v>390</v>
      </c>
    </row>
    <row r="7" spans="1:7">
      <c s="4" r="A7" t="s">
        <v>391</v>
      </c>
      <c s="12" r="D7" t="n">
        <v>0.2</v>
      </c>
      <c s="12" r="E7" t="n">
        <v>0.1</v>
      </c>
    </row>
    <row r="8" spans="1:7">
      <c s="4" r="A8" t="s">
        <v>392</v>
      </c>
      <c s="6" r="F8" t="n">
        <v>111425</v>
      </c>
    </row>
    <row r="9" spans="1:7">
      <c s="4" r="A9" t="s">
        <v>393</v>
      </c>
    </row>
    <row r="10" spans="1:7">
      <c s="4" r="A10" t="s">
        <v>394</v>
      </c>
      <c s="12" r="F10" t="n">
        <v>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95</v>
      </c>
      <c s="2" r="B1" t="s">
        <v>2</v>
      </c>
      <c s="2" r="C1" t="s">
        <v>396</v>
      </c>
    </row>
    <row r="2" spans="1:3">
      <c s="4" r="A2" t="s">
        <v>397</v>
      </c>
      <c s="7" r="B2" t="n">
        <v>39</v>
      </c>
    </row>
    <row r="3" spans="1:3">
      <c s="6" r="A3" t="n">
        <v>2017</v>
      </c>
      <c s="6" r="B3" t="n">
        <v>610</v>
      </c>
    </row>
    <row r="4" spans="1:3">
      <c s="6" r="A4" t="n">
        <v>2018</v>
      </c>
      <c s="6" r="B4" t="n">
        <v>629</v>
      </c>
    </row>
    <row r="5" spans="1:3">
      <c s="6" r="A5" t="n">
        <v>2019</v>
      </c>
      <c s="6" r="B5" t="n">
        <v>633</v>
      </c>
    </row>
    <row r="6" spans="1:3">
      <c s="6" r="A6" t="n">
        <v>2020</v>
      </c>
      <c s="6" r="B6" t="n">
        <v>495</v>
      </c>
    </row>
    <row r="7" spans="1:3">
      <c s="6" r="A7" t="n">
        <v>2021</v>
      </c>
      <c s="6" r="B7" t="n">
        <v>169</v>
      </c>
    </row>
    <row r="8" spans="1:3">
      <c s="4" r="A8" t="s">
        <v>82</v>
      </c>
      <c s="7" r="B8" t="n">
        <v>2575</v>
      </c>
      <c s="7" r="C8" t="n">
        <v>2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0"/>
    <col customWidth="1" max="5" min="5" width="30"/>
    <col customWidth="1" max="6" min="6" width="21"/>
    <col customWidth="1" max="7" min="7" width="17"/>
    <col customWidth="1" max="8" min="8" width="17"/>
  </cols>
  <sheetData>
    <row r="1" spans="1:8">
      <c s="1" r="A1" t="s">
        <v>398</v>
      </c>
      <c s="2" r="B1" t="s">
        <v>399</v>
      </c>
      <c s="2" r="C1" t="s">
        <v>400</v>
      </c>
      <c s="2" r="D1" t="s">
        <v>401</v>
      </c>
      <c s="2" r="E1" t="s">
        <v>402</v>
      </c>
      <c s="2" r="F1" t="s">
        <v>403</v>
      </c>
      <c s="2" r="G1" t="s">
        <v>404</v>
      </c>
      <c s="2" r="H1" t="s">
        <v>405</v>
      </c>
    </row>
    <row r="2" spans="1:8">
      <c s="3" r="A2" t="s">
        <v>406</v>
      </c>
    </row>
    <row r="3" spans="1:8">
      <c s="4" r="A3" t="s">
        <v>407</v>
      </c>
      <c s="6" r="B3" t="n">
        <v>8733</v>
      </c>
    </row>
    <row r="4" spans="1:8">
      <c s="4" r="A4" t="s">
        <v>408</v>
      </c>
      <c s="4" r="B4" t="s">
        <v>409</v>
      </c>
    </row>
    <row r="5" spans="1:8">
      <c s="4" r="A5" t="s">
        <v>410</v>
      </c>
      <c s="7" r="B5" t="n">
        <v>2100</v>
      </c>
      <c s="7" r="E5" t="n">
        <v>2575</v>
      </c>
    </row>
    <row r="6" spans="1:8">
      <c s="4" r="A6" t="s">
        <v>411</v>
      </c>
      <c s="7" r="F6" t="n">
        <v>500</v>
      </c>
    </row>
    <row r="7" spans="1:8">
      <c s="4" r="A7" t="s">
        <v>412</v>
      </c>
      <c s="7" r="F7" t="n">
        <v>10000</v>
      </c>
    </row>
    <row r="8" spans="1:8">
      <c s="4" r="A8" t="s">
        <v>413</v>
      </c>
      <c s="6" r="D8" t="n">
        <v>128500</v>
      </c>
    </row>
    <row r="9" spans="1:8">
      <c s="4" r="A9" t="s">
        <v>414</v>
      </c>
      <c s="6" r="C9" t="n">
        <v>128500</v>
      </c>
    </row>
    <row r="10" spans="1:8">
      <c s="4" r="A10" t="s">
        <v>216</v>
      </c>
    </row>
    <row r="11" spans="1:8">
      <c s="3" r="A11" t="s">
        <v>406</v>
      </c>
    </row>
    <row r="12" spans="1:8">
      <c s="4" r="A12" t="s">
        <v>415</v>
      </c>
      <c s="6" r="E12" t="n">
        <v>128500</v>
      </c>
    </row>
    <row r="13" spans="1:8">
      <c s="4" r="A13" t="s">
        <v>416</v>
      </c>
    </row>
    <row r="14" spans="1:8">
      <c s="3" r="A14" t="s">
        <v>406</v>
      </c>
    </row>
    <row r="15" spans="1:8">
      <c s="4" r="A15" t="s">
        <v>407</v>
      </c>
      <c s="6" r="E15" t="n">
        <v>8673</v>
      </c>
      <c s="6" r="G15" t="n">
        <v>6043</v>
      </c>
      <c s="6" r="H15" t="n">
        <v>51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4" r="A3" t="s">
        <v>64</v>
      </c>
      <c s="7" r="B3" t="n">
        <v>0</v>
      </c>
      <c s="7" r="C3" t="n">
        <v>0</v>
      </c>
      <c s="7" r="D3" t="n">
        <v>0</v>
      </c>
      <c s="7" r="E3" t="n">
        <v>0</v>
      </c>
    </row>
    <row r="4" spans="1:5">
      <c s="3" r="A4" t="s">
        <v>65</v>
      </c>
    </row>
    <row r="5" spans="1:5">
      <c s="4" r="A5" t="s">
        <v>66</v>
      </c>
      <c s="6" r="B5" t="n">
        <v>8481</v>
      </c>
      <c s="6" r="C5" t="n">
        <v>4960</v>
      </c>
      <c s="6" r="D5" t="n">
        <v>17200</v>
      </c>
      <c s="6" r="E5" t="n">
        <v>11413</v>
      </c>
    </row>
    <row r="6" spans="1:5">
      <c s="4" r="A6" t="s">
        <v>67</v>
      </c>
      <c s="6" r="B6" t="n">
        <v>10498</v>
      </c>
      <c s="6" r="C6" t="n">
        <v>2683</v>
      </c>
      <c s="6" r="D6" t="n">
        <v>20517</v>
      </c>
      <c s="6" r="E6" t="n">
        <v>7968</v>
      </c>
    </row>
    <row r="7" spans="1:5">
      <c s="4" r="A7" t="s">
        <v>68</v>
      </c>
      <c s="6" r="B7" t="n">
        <v>18979</v>
      </c>
      <c s="6" r="C7" t="n">
        <v>7643</v>
      </c>
      <c s="6" r="D7" t="n">
        <v>37717</v>
      </c>
      <c s="6" r="E7" t="n">
        <v>19381</v>
      </c>
    </row>
    <row r="8" spans="1:5">
      <c s="4" r="A8" t="s">
        <v>69</v>
      </c>
      <c s="6" r="B8" t="n">
        <v>-18979</v>
      </c>
      <c s="6" r="C8" t="n">
        <v>-7643</v>
      </c>
      <c s="6" r="D8" t="n">
        <v>-37717</v>
      </c>
      <c s="6" r="E8" t="n">
        <v>-19381</v>
      </c>
    </row>
    <row r="9" spans="1:5">
      <c s="3" r="A9" t="s">
        <v>70</v>
      </c>
    </row>
    <row r="10" spans="1:5">
      <c s="4" r="A10" t="s">
        <v>71</v>
      </c>
      <c s="6" r="B10" t="n">
        <v>221</v>
      </c>
      <c s="6" r="C10" t="n">
        <v>8</v>
      </c>
      <c s="6" r="D10" t="n">
        <v>511</v>
      </c>
      <c s="6" r="E10" t="n">
        <v>81</v>
      </c>
    </row>
    <row r="11" spans="1:5">
      <c s="4" r="A11" t="s">
        <v>72</v>
      </c>
      <c s="6" r="B11" t="n">
        <v>-18758</v>
      </c>
      <c s="6" r="C11" t="n">
        <v>-7635</v>
      </c>
      <c s="6" r="D11" t="n">
        <v>-37206</v>
      </c>
      <c s="6" r="E11" t="n">
        <v>-19300</v>
      </c>
    </row>
    <row r="12" spans="1:5">
      <c s="4" r="A12" t="s">
        <v>73</v>
      </c>
      <c s="6" r="B12" t="n">
        <v>-49454</v>
      </c>
      <c s="6" r="C12" t="n">
        <v>0</v>
      </c>
      <c s="6" r="D12" t="n">
        <v>-49454</v>
      </c>
      <c s="6" r="E12" t="n">
        <v>0</v>
      </c>
    </row>
    <row r="13" spans="1:5">
      <c s="4" r="A13" t="s">
        <v>74</v>
      </c>
      <c s="7" r="B13" t="n">
        <v>-68212</v>
      </c>
      <c s="7" r="C13" t="n">
        <v>-7635</v>
      </c>
      <c s="7" r="D13" t="n">
        <v>-86660</v>
      </c>
      <c s="7" r="E13" t="n">
        <v>-19300</v>
      </c>
    </row>
    <row r="14" spans="1:5">
      <c s="4" r="A14" t="s">
        <v>75</v>
      </c>
      <c s="10" r="B14" t="n">
        <v>-1.15</v>
      </c>
      <c s="10" r="C14" t="n">
        <v>-0.16</v>
      </c>
      <c s="10" r="D14" t="n">
        <v>-1.64</v>
      </c>
      <c s="10" r="E14" t="n">
        <v>-0.44</v>
      </c>
    </row>
    <row r="15" spans="1:5">
      <c s="4" r="A15" t="s">
        <v>76</v>
      </c>
      <c s="6" r="B15" t="n">
        <v>59113</v>
      </c>
      <c s="6" r="C15" t="n">
        <v>47272</v>
      </c>
      <c s="6" r="D15" t="n">
        <v>52963</v>
      </c>
      <c s="6" r="E15" t="n">
        <v>433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77</v>
      </c>
      <c s="2" r="B1" t="s">
        <v>62</v>
      </c>
      <c s="2" r="D1" t="s">
        <v>1</v>
      </c>
    </row>
    <row r="2" spans="1:5">
      <c s="2" r="B2" t="s">
        <v>2</v>
      </c>
      <c s="2" r="C2" t="s">
        <v>63</v>
      </c>
      <c s="2" r="D2" t="s">
        <v>2</v>
      </c>
      <c s="2" r="E2" t="s">
        <v>63</v>
      </c>
    </row>
    <row r="3" spans="1:5">
      <c s="4" r="A3" t="s">
        <v>72</v>
      </c>
      <c s="7" r="B3" t="n">
        <v>-18758</v>
      </c>
      <c s="7" r="C3" t="n">
        <v>-7635</v>
      </c>
      <c s="7" r="D3" t="n">
        <v>-37206</v>
      </c>
      <c s="7" r="E3" t="n">
        <v>-19300</v>
      </c>
    </row>
    <row r="4" spans="1:5">
      <c s="3" r="A4" t="s">
        <v>78</v>
      </c>
    </row>
    <row r="5" spans="1:5">
      <c s="4" r="A5" t="s">
        <v>79</v>
      </c>
      <c s="6" r="B5" t="n">
        <v>85</v>
      </c>
      <c s="6" r="C5" t="n">
        <v>16</v>
      </c>
      <c s="6" r="D5" t="n">
        <v>115</v>
      </c>
      <c s="6" r="E5" t="n">
        <v>38</v>
      </c>
    </row>
    <row r="6" spans="1:5">
      <c s="4" r="A6" t="s">
        <v>80</v>
      </c>
      <c s="7" r="B6" t="n">
        <v>-18673</v>
      </c>
      <c s="7" r="C6" t="n">
        <v>-7619</v>
      </c>
      <c s="7" r="D6" t="n">
        <v>-37091</v>
      </c>
      <c s="7" r="E6" t="n">
        <v>-192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5"/>
    <col customWidth="1" max="5" min="5" width="36"/>
    <col customWidth="1" max="6" min="6" width="48"/>
    <col customWidth="1" max="7" min="7" width="29"/>
    <col customWidth="1" max="8" min="8" width="34"/>
    <col customWidth="1" max="9" min="9" width="34"/>
  </cols>
  <sheetData>
    <row r="1" spans="1:9">
      <c s="1" r="A1" t="s">
        <v>81</v>
      </c>
      <c s="2" r="B1" t="s">
        <v>82</v>
      </c>
      <c s="2" r="C1" t="s">
        <v>83</v>
      </c>
      <c s="2" r="D1" t="s">
        <v>84</v>
      </c>
      <c s="2" r="E1" t="s">
        <v>85</v>
      </c>
      <c s="2" r="F1" t="s">
        <v>86</v>
      </c>
      <c s="2" r="G1" t="s">
        <v>87</v>
      </c>
      <c s="2" r="H1" t="s">
        <v>47</v>
      </c>
      <c s="2" r="I1" t="s">
        <v>49</v>
      </c>
    </row>
    <row r="2" spans="1:9">
      <c s="4" r="A2" t="s">
        <v>88</v>
      </c>
      <c s="7" r="B2" t="n">
        <v>104023</v>
      </c>
      <c s="7" r="C2" t="n">
        <v>2</v>
      </c>
      <c s="7" r="D2" t="n">
        <v>245</v>
      </c>
      <c s="7" r="E2" t="n">
        <v>207950</v>
      </c>
      <c s="7" r="F2" t="n">
        <v>48</v>
      </c>
      <c s="7" r="G2" t="n">
        <v>-104222</v>
      </c>
      <c s="7" r="H2" t="n">
        <v>0</v>
      </c>
      <c s="7" r="I2" t="n">
        <v>0</v>
      </c>
    </row>
    <row r="3" spans="1:9">
      <c s="4" r="A3" t="s">
        <v>89</v>
      </c>
      <c s="6" r="C3" t="n">
        <v>48547720</v>
      </c>
      <c s="6" r="H3" t="n">
        <v>1694</v>
      </c>
      <c s="6" r="I3" t="n">
        <v>0</v>
      </c>
    </row>
    <row r="4" spans="1:9">
      <c s="4" r="A4" t="s">
        <v>90</v>
      </c>
      <c s="6" r="B4" t="n">
        <v>15781</v>
      </c>
      <c s="6" r="E4" t="n">
        <v>15781</v>
      </c>
    </row>
    <row r="5" spans="1:9">
      <c s="4" r="A5" t="s">
        <v>91</v>
      </c>
      <c s="6" r="B5" t="n">
        <v>-624</v>
      </c>
      <c s="6" r="E5" t="n">
        <v>-624</v>
      </c>
    </row>
    <row r="6" spans="1:9">
      <c s="4" r="A6" t="s">
        <v>92</v>
      </c>
      <c s="6" r="B6" t="n">
        <v>879</v>
      </c>
      <c s="7" r="C6" t="n">
        <v>0</v>
      </c>
      <c s="6" r="E6" t="n">
        <v>879</v>
      </c>
    </row>
    <row r="7" spans="1:9">
      <c s="4" r="A7" t="s">
        <v>93</v>
      </c>
      <c s="6" r="C7" t="n">
        <v>381058</v>
      </c>
    </row>
    <row r="8" spans="1:9">
      <c s="4" r="A8" t="s">
        <v>94</v>
      </c>
      <c s="6" r="B8" t="n">
        <v>478</v>
      </c>
      <c s="6" r="E8" t="n">
        <v>478</v>
      </c>
    </row>
    <row r="9" spans="1:9">
      <c s="4" r="A9" t="s">
        <v>95</v>
      </c>
      <c s="6" r="C9" t="n">
        <v>75480</v>
      </c>
    </row>
    <row r="10" spans="1:9">
      <c s="4" r="A10" t="s">
        <v>96</v>
      </c>
      <c s="6" r="B10" t="n">
        <v>44009</v>
      </c>
      <c s="7" r="C10" t="n">
        <v>1</v>
      </c>
      <c s="6" r="E10" t="n">
        <v>44008</v>
      </c>
    </row>
    <row r="11" spans="1:9">
      <c s="4" r="A11" t="s">
        <v>97</v>
      </c>
      <c s="6" r="C11" t="n">
        <v>9684000</v>
      </c>
    </row>
    <row r="12" spans="1:9">
      <c s="4" r="A12" t="s">
        <v>98</v>
      </c>
      <c s="6" r="B12" t="n">
        <v>51676</v>
      </c>
      <c s="6" r="E12" t="n">
        <v>51665</v>
      </c>
      <c s="7" r="I12" t="n">
        <v>11</v>
      </c>
    </row>
    <row r="13" spans="1:9">
      <c s="4" r="A13" t="s">
        <v>99</v>
      </c>
      <c s="6" r="I13" t="n">
        <v>11368633</v>
      </c>
    </row>
    <row r="14" spans="1:9">
      <c s="4" r="A14" t="s">
        <v>100</v>
      </c>
      <c s="6" r="B14" t="n">
        <v>0</v>
      </c>
      <c s="6" r="E14" t="n">
        <v>3</v>
      </c>
      <c s="7" r="I14" t="n">
        <v>-3</v>
      </c>
    </row>
    <row r="15" spans="1:9">
      <c s="4" r="A15" t="s">
        <v>101</v>
      </c>
      <c s="6" r="C15" t="n">
        <v>3421960</v>
      </c>
      <c s="6" r="I15" t="n">
        <v>-3421960</v>
      </c>
    </row>
    <row r="16" spans="1:9">
      <c s="4" r="A16" t="s">
        <v>102</v>
      </c>
      <c s="6" r="B16" t="n">
        <v>0</v>
      </c>
      <c s="7" r="C16" t="n">
        <v>0</v>
      </c>
    </row>
    <row r="17" spans="1:9">
      <c s="4" r="A17" t="s">
        <v>103</v>
      </c>
      <c s="6" r="C17" t="n">
        <v>-161829</v>
      </c>
    </row>
    <row r="18" spans="1:9">
      <c s="4" r="A18" t="s">
        <v>104</v>
      </c>
      <c s="6" r="B18" t="n">
        <v>49454</v>
      </c>
      <c s="6" r="E18" t="n">
        <v>49454</v>
      </c>
    </row>
    <row r="19" spans="1:9">
      <c s="4" r="A19" t="s">
        <v>105</v>
      </c>
      <c s="6" r="B19" t="n">
        <v>-49454</v>
      </c>
      <c s="6" r="E19" t="n">
        <v>-49454</v>
      </c>
    </row>
    <row r="20" spans="1:9">
      <c s="4" r="A20" t="s">
        <v>79</v>
      </c>
      <c s="6" r="B20" t="n">
        <v>115</v>
      </c>
      <c s="6" r="F20" t="n">
        <v>115</v>
      </c>
    </row>
    <row r="21" spans="1:9">
      <c s="4" r="A21" t="s">
        <v>72</v>
      </c>
      <c s="6" r="B21" t="n">
        <v>-37206</v>
      </c>
      <c s="6" r="G21" t="n">
        <v>-37206</v>
      </c>
    </row>
    <row r="22" spans="1:9">
      <c s="4" r="A22" t="s">
        <v>106</v>
      </c>
      <c s="7" r="B22" t="n">
        <v>179131</v>
      </c>
      <c s="7" r="C22" t="n">
        <v>3</v>
      </c>
      <c s="7" r="D22" t="n">
        <v>245</v>
      </c>
      <c s="7" r="E22" t="n">
        <v>320140</v>
      </c>
      <c s="7" r="F22" t="n">
        <v>163</v>
      </c>
      <c s="7" r="G22" t="n">
        <v>-141428</v>
      </c>
      <c s="7" r="H22" t="n">
        <v>0</v>
      </c>
      <c s="7" r="I22" t="n">
        <v>8</v>
      </c>
    </row>
    <row r="23" spans="1:9">
      <c s="4" r="A23" t="s">
        <v>107</v>
      </c>
      <c s="6" r="C23" t="n">
        <v>61948389</v>
      </c>
      <c s="6" r="H23" t="n">
        <v>1694</v>
      </c>
      <c s="6" r="I23" t="n">
        <v>79466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8</v>
      </c>
      <c s="2" r="B1" t="s">
        <v>1</v>
      </c>
    </row>
    <row r="2" spans="1:3">
      <c s="2" r="B2" t="s">
        <v>2</v>
      </c>
      <c s="2" r="C2" t="s">
        <v>63</v>
      </c>
    </row>
    <row r="3" spans="1:3">
      <c s="3" r="A3" t="s">
        <v>109</v>
      </c>
    </row>
    <row r="4" spans="1:3">
      <c s="4" r="A4" t="s">
        <v>110</v>
      </c>
      <c s="7" r="B4" t="n">
        <v>-37206</v>
      </c>
      <c s="7" r="C4" t="n">
        <v>-19300</v>
      </c>
    </row>
    <row r="5" spans="1:3">
      <c s="3" r="A5" t="s">
        <v>111</v>
      </c>
    </row>
    <row r="6" spans="1:3">
      <c s="4" r="A6" t="s">
        <v>112</v>
      </c>
      <c s="6" r="B6" t="n">
        <v>688</v>
      </c>
      <c s="6" r="C6" t="n">
        <v>691</v>
      </c>
    </row>
    <row r="7" spans="1:3">
      <c s="4" r="A7" t="s">
        <v>113</v>
      </c>
      <c s="6" r="B7" t="n">
        <v>-69</v>
      </c>
      <c s="6" r="C7" t="n">
        <v>0</v>
      </c>
    </row>
    <row r="8" spans="1:3">
      <c s="4" r="A8" t="s">
        <v>90</v>
      </c>
      <c s="6" r="B8" t="n">
        <v>15781</v>
      </c>
      <c s="6" r="C8" t="n">
        <v>5778</v>
      </c>
    </row>
    <row r="9" spans="1:3">
      <c s="3" r="A9" t="s">
        <v>114</v>
      </c>
    </row>
    <row r="10" spans="1:3">
      <c s="4" r="A10" t="s">
        <v>29</v>
      </c>
      <c s="6" r="B10" t="n">
        <v>-997</v>
      </c>
      <c s="6" r="C10" t="n">
        <v>-163</v>
      </c>
    </row>
    <row r="11" spans="1:3">
      <c s="4" r="A11" t="s">
        <v>115</v>
      </c>
      <c s="6" r="B11" t="n">
        <v>1294</v>
      </c>
      <c s="6" r="C11" t="n">
        <v>1193</v>
      </c>
    </row>
    <row r="12" spans="1:3">
      <c s="4" r="A12" t="s">
        <v>116</v>
      </c>
      <c s="6" r="B12" t="n">
        <v>-20509</v>
      </c>
      <c s="6" r="C12" t="n">
        <v>-11801</v>
      </c>
    </row>
    <row r="13" spans="1:3">
      <c s="3" r="A13" t="s">
        <v>117</v>
      </c>
    </row>
    <row r="14" spans="1:3">
      <c s="4" r="A14" t="s">
        <v>118</v>
      </c>
      <c s="6" r="B14" t="n">
        <v>-110249</v>
      </c>
      <c s="6" r="C14" t="n">
        <v>-95236</v>
      </c>
    </row>
    <row r="15" spans="1:3">
      <c s="4" r="A15" t="s">
        <v>119</v>
      </c>
      <c s="6" r="B15" t="n">
        <v>94159</v>
      </c>
      <c s="6" r="C15" t="n">
        <v>15900</v>
      </c>
    </row>
    <row r="16" spans="1:3">
      <c s="4" r="A16" t="s">
        <v>120</v>
      </c>
      <c s="6" r="B16" t="n">
        <v>-781</v>
      </c>
      <c s="6" r="C16" t="n">
        <v>-992</v>
      </c>
    </row>
    <row r="17" spans="1:3">
      <c s="4" r="A17" t="s">
        <v>121</v>
      </c>
      <c s="6" r="B17" t="n">
        <v>-16871</v>
      </c>
      <c s="6" r="C17" t="n">
        <v>-80328</v>
      </c>
    </row>
    <row r="18" spans="1:3">
      <c s="3" r="A18" t="s">
        <v>122</v>
      </c>
    </row>
    <row r="19" spans="1:3">
      <c s="4" r="A19" t="s">
        <v>91</v>
      </c>
      <c s="6" r="B19" t="n">
        <v>-354</v>
      </c>
      <c s="6" r="C19" t="n">
        <v>0</v>
      </c>
    </row>
    <row r="20" spans="1:3">
      <c s="4" r="A20" t="s">
        <v>123</v>
      </c>
      <c s="6" r="B20" t="n">
        <v>879</v>
      </c>
      <c s="6" r="C20" t="n">
        <v>9618</v>
      </c>
    </row>
    <row r="21" spans="1:3">
      <c s="4" r="A21" t="s">
        <v>124</v>
      </c>
      <c s="6" r="B21" t="n">
        <v>478</v>
      </c>
      <c s="6" r="C21" t="n">
        <v>66</v>
      </c>
    </row>
    <row r="22" spans="1:3">
      <c s="4" r="A22" t="s">
        <v>125</v>
      </c>
      <c s="6" r="B22" t="n">
        <v>95685</v>
      </c>
      <c s="6" r="C22" t="n">
        <v>68308</v>
      </c>
    </row>
    <row r="23" spans="1:3">
      <c s="4" r="A23" t="s">
        <v>126</v>
      </c>
      <c s="6" r="B23" t="n">
        <v>96688</v>
      </c>
      <c s="6" r="C23" t="n">
        <v>77992</v>
      </c>
    </row>
    <row r="24" spans="1:3">
      <c s="4" r="A24" t="s">
        <v>127</v>
      </c>
      <c s="6" r="B24" t="n">
        <v>59308</v>
      </c>
      <c s="6" r="C24" t="n">
        <v>-14137</v>
      </c>
    </row>
    <row r="25" spans="1:3">
      <c s="4" r="A25" t="s">
        <v>128</v>
      </c>
      <c s="6" r="B25" t="n">
        <v>33587</v>
      </c>
      <c s="6" r="C25" t="n">
        <v>44909</v>
      </c>
    </row>
    <row r="26" spans="1:3">
      <c s="4" r="A26" t="s">
        <v>129</v>
      </c>
      <c s="6" r="B26" t="n">
        <v>92895</v>
      </c>
      <c s="6" r="C26" t="n">
        <v>30772</v>
      </c>
    </row>
    <row r="27" spans="1:3">
      <c s="3" r="A27" t="s">
        <v>130</v>
      </c>
    </row>
    <row r="28" spans="1:3">
      <c s="4" r="A28" t="s">
        <v>79</v>
      </c>
      <c s="6" r="B28" t="n">
        <v>115</v>
      </c>
      <c s="6" r="C28" t="n">
        <v>48</v>
      </c>
    </row>
    <row r="29" spans="1:3">
      <c s="4" r="A29" t="s">
        <v>131</v>
      </c>
      <c s="7" r="B29" t="n">
        <v>49454</v>
      </c>
      <c s="7" r="C2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vt:lpstr>
      <vt:lpstr>Condensed Balance Sheets (Paren</vt:lpstr>
      <vt:lpstr>Condensed Statements of Operati</vt:lpstr>
      <vt:lpstr>Condensed Statements of Compreh</vt:lpstr>
      <vt:lpstr>Statement of Stockholders' Equi</vt:lpstr>
      <vt:lpstr>Statements of Cash Flows</vt:lpstr>
      <vt:lpstr>GENERAL ORGANIZATION AND BUSINE</vt:lpstr>
      <vt:lpstr>SUMMARY OF SIGNIFICANT ACCOUNTI</vt:lpstr>
      <vt:lpstr>CASH AND CASH EQUIVALENTS AND S</vt:lpstr>
      <vt:lpstr>STOCKHOLDERS' EQUITY</vt:lpstr>
      <vt:lpstr>STOCK OPTIONS AND WARRANTS</vt:lpstr>
      <vt:lpstr>AGREEMENTS</vt:lpstr>
      <vt:lpstr>LEGAL PROCEEDINGS</vt:lpstr>
      <vt:lpstr>COMMITMENTS AND CONTINENGIES</vt:lpstr>
      <vt:lpstr>SUMMARY OF SIGNIFICANT ACCOUN16</vt:lpstr>
      <vt:lpstr>SUMMARY OF SIGNIFICANT ACCOUN17</vt:lpstr>
      <vt:lpstr>CASH AND CASH EQUIVALENTS AND18</vt:lpstr>
      <vt:lpstr>STOCKHOLDERS' EQUITY (Tables)</vt:lpstr>
      <vt:lpstr>STOCK OPTIONS AND WARRANTS (Tab</vt:lpstr>
      <vt:lpstr>COMMITMENTS AND CONTINENGIES (T</vt:lpstr>
      <vt:lpstr>GENERAL ORGANIZATION AND BUSI22</vt:lpstr>
      <vt:lpstr>SUMMARY OF SIGNIFICANT ACCOUN23</vt:lpstr>
      <vt:lpstr>SUMMARY OF SIGNIFICANT ACCOUN24</vt:lpstr>
      <vt:lpstr>SUMMARY OF SIGNIFICANT ACCOUN25</vt:lpstr>
      <vt:lpstr>SUMMARY OF SIGNIFICANT ACCOUN26</vt:lpstr>
      <vt:lpstr>CASH AND CASH EQUIVALENTS AND27</vt:lpstr>
      <vt:lpstr>CASH AND CASH EQUIVALENTS AND28</vt:lpstr>
      <vt:lpstr>CASH AND CASH EQUIVALENTS AND29</vt:lpstr>
      <vt:lpstr>STOCKHOLDER'S EQUITY (Details)</vt:lpstr>
      <vt:lpstr>STOCKHOLDERS' EQUITY (Details T</vt:lpstr>
      <vt:lpstr>STOCK OPTIONS AND WARRANTS (Det</vt:lpstr>
      <vt:lpstr>STOCK OPTIONS AND WARRANTS (D33</vt:lpstr>
      <vt:lpstr>STOCK OPTIONS AND WARRANTS (D34</vt:lpstr>
      <vt:lpstr>STOCK OPTIONS AND WARRANTS (D35</vt:lpstr>
      <vt:lpstr>AGREEMENTS (Details Textual)</vt:lpstr>
      <vt:lpstr>LEGAL PROCEEDINGS (Details Text</vt:lpstr>
      <vt:lpstr>COMMITMENTS AND CONTINENGIES (D</vt:lpstr>
      <vt:lpstr>COMMITMENTS AND CONTINENGIES 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4:56:34Z</dcterms:created>
  <dcterms:modified xmlns:dcterms="http://purl.org/dc/terms/" xmlns:xsi="http://www.w3.org/2001/XMLSchema-instance" xsi:type="dcterms:W3CDTF">2016-11-04T14:56:34Z</dcterms:modified>
  <dc:title xmlns:dc="http://purl.org/dc/elements/1.1/">Untitled</dc:title>
  <dc:description xmlns:dc="http://purl.org/dc/elements/1.1/"/>
  <dc:subject xmlns:dc="http://purl.org/dc/elements/1.1/"/>
  <cp:keywords/>
  <cp:category/>
</cp:coreProperties>
</file>